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Balance Sheet Details" sheetId="8" r:id="rId8"/>
    <s:sheet name="Intangible Assets" sheetId="9" r:id="rId9"/>
    <s:sheet name="Term Loan" sheetId="10" r:id="rId10"/>
    <s:sheet name="Stockholders' Equity" sheetId="11" r:id="rId11"/>
    <s:sheet name="Net Income (Loss) Per Share" sheetId="12" r:id="rId12"/>
    <s:sheet name="Commitments and Contingencies" sheetId="13" r:id="rId13"/>
    <s:sheet name="Subsequent Events" sheetId="14" r:id="rId14"/>
    <s:sheet name="Significant Accounting Polici15" sheetId="15" r:id="rId15"/>
    <s:sheet name="Balance Sheet Details (Tables)" sheetId="16" r:id="rId16"/>
    <s:sheet name="Intangible Assets (Tables)" sheetId="17" r:id="rId17"/>
    <s:sheet name="Term Loan (Tables)" sheetId="18" r:id="rId18"/>
    <s:sheet name="Stockholders' Equity (Tables)" sheetId="19" r:id="rId19"/>
    <s:sheet name="Net Income (Loss) Per Share (Ta" sheetId="20" r:id="rId20"/>
    <s:sheet name="Basis of Presentation (Details " sheetId="21" r:id="rId21"/>
    <s:sheet name="Significant Accounting Polici22" sheetId="22" r:id="rId22"/>
    <s:sheet name="Balance Sheet Details (Details " sheetId="23" r:id="rId23"/>
    <s:sheet name="Balance Sheet Details - Schedul" sheetId="24" r:id="rId24"/>
    <s:sheet name="Balance Sheet Details - Sched25" sheetId="25" r:id="rId25"/>
    <s:sheet name="Balance Sheet Details - Summary" sheetId="26" r:id="rId26"/>
    <s:sheet name="Balance Sheet Details - Sched27" sheetId="27" r:id="rId27"/>
    <s:sheet name="Balance Sheet Details - Sched28" sheetId="28" r:id="rId28"/>
    <s:sheet name="Intangible Assets (Details Narr" sheetId="29" r:id="rId29"/>
    <s:sheet name="Intangible Assets - Schedule of" sheetId="30" r:id="rId30"/>
    <s:sheet name="Intangible Assets - Schedule 31" sheetId="31" r:id="rId31"/>
    <s:sheet name="Term Loan (Details Narrative)" sheetId="32" r:id="rId32"/>
    <s:sheet name="Term Loan - Schedule of Term Lo" sheetId="33" r:id="rId33"/>
    <s:sheet name="Term Loan - Schedule of Maturit" sheetId="34" r:id="rId34"/>
    <s:sheet name="Stockholders' Equity (Details N" sheetId="35" r:id="rId35"/>
    <s:sheet name="Stockholders' Equity - Schedule" sheetId="36" r:id="rId36"/>
    <s:sheet name="Stockholders' Equity - Schedu37" sheetId="37" r:id="rId37"/>
    <s:sheet name="Net Loss Per Share - Schedule o"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6</t>
  </si>
  <si>
    <t>Oct. 31, 2016</t>
  </si>
  <si>
    <t>Document And Entity Information</t>
  </si>
  <si>
    <t>Entity Registrant Name</t>
  </si>
  <si>
    <t>TearLab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TEAR</t>
  </si>
  <si>
    <t>Document Fiscal Period Focus</t>
  </si>
  <si>
    <t>Q3</t>
  </si>
  <si>
    <t>Document Fiscal Year Focus</t>
  </si>
  <si>
    <t>Condensed Consolidated Balance Sheets (Unaudited) - USD ($) $ in Thousands</t>
  </si>
  <si>
    <t>Dec. 31, 2015</t>
  </si>
  <si>
    <t>Current assets</t>
  </si>
  <si>
    <t>Cash</t>
  </si>
  <si>
    <t>Accounts receivable, net</t>
  </si>
  <si>
    <t>Inventory</t>
  </si>
  <si>
    <t>Prepaid expenses and other current assets</t>
  </si>
  <si>
    <t>Total current assets</t>
  </si>
  <si>
    <t>Fixed assets, net</t>
  </si>
  <si>
    <t>Intangible assets, net</t>
  </si>
  <si>
    <t>Other non-current assets</t>
  </si>
  <si>
    <t>Total assets</t>
  </si>
  <si>
    <t>Current liabilities</t>
  </si>
  <si>
    <t>Accounts payable</t>
  </si>
  <si>
    <t>Accrued liabilities</t>
  </si>
  <si>
    <t>Deferred rent</t>
  </si>
  <si>
    <t>Obligations under warrants</t>
  </si>
  <si>
    <t xml:space="preserve"> </t>
  </si>
  <si>
    <t>Total current liabilities</t>
  </si>
  <si>
    <t>Long-term debt</t>
  </si>
  <si>
    <t>Total liabilities</t>
  </si>
  <si>
    <t>Exchange right</t>
  </si>
  <si>
    <t>Commitments and contingencies (Note8)</t>
  </si>
  <si>
    <t>Stockholders’ deficit</t>
  </si>
  <si>
    <t>Capital stock</t>
  </si>
  <si>
    <t>Preferred Stock, $0.001 par value, 10,000,000 authorized, 2,764 and 0 issued and outstanding at September 30, 2016 and December 31, 2015, respectively</t>
  </si>
  <si>
    <t>Common stock, $0.001 par value, 95,000,000 and 65,000,000 authorized, 53,601,990 and 33,760,904 issued and outstanding at September 30, 2016 and December 31, 2015,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5</t>
  </si>
  <si>
    <t>Revenue</t>
  </si>
  <si>
    <t>Product sales</t>
  </si>
  <si>
    <t>Reader equipment rentals</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Amortization of intangible assets</t>
  </si>
  <si>
    <t>Total operating expenses</t>
  </si>
  <si>
    <t>Loss from operations</t>
  </si>
  <si>
    <t>Other income (expense)</t>
  </si>
  <si>
    <t>Interest income (expense)</t>
  </si>
  <si>
    <t>Changes in fair value of warrant obligations</t>
  </si>
  <si>
    <t>Other, net</t>
  </si>
  <si>
    <t>Total other income (expense)</t>
  </si>
  <si>
    <t>Net loss and comprehensive loss</t>
  </si>
  <si>
    <t>Weighted average shares outstanding - basic</t>
  </si>
  <si>
    <t>Net loss per share – basic</t>
  </si>
  <si>
    <t>Weighted average shares outstanding - diluted</t>
  </si>
  <si>
    <t>Net loss per share – diluted</t>
  </si>
  <si>
    <t>Condensed Consolidated Statements of Cash Flows (Unaudited) - USD ($) $ in Thousands</t>
  </si>
  <si>
    <t>OPERATING ACTIVITIES</t>
  </si>
  <si>
    <t>Net loss for the period</t>
  </si>
  <si>
    <t>Adjustments to reconcile net loss to cash used in operating activities:</t>
  </si>
  <si>
    <t>Stock-based compensation</t>
  </si>
  <si>
    <t>Depreciation of fixed assets</t>
  </si>
  <si>
    <t>Gain on disposal of subsidiary</t>
  </si>
  <si>
    <t>Deferred interest on long-term debt</t>
  </si>
  <si>
    <t>Amortization of debt discount</t>
  </si>
  <si>
    <t>Changes in operating assets and liabilities:</t>
  </si>
  <si>
    <t>Prepaid expenses and other assets</t>
  </si>
  <si>
    <t>Deferred rent/revenue</t>
  </si>
  <si>
    <t>Cash used in operating activities</t>
  </si>
  <si>
    <t>INVESTING ACTIVITIES</t>
  </si>
  <si>
    <t>Additions to fixed assets, net of proceeds</t>
  </si>
  <si>
    <t>(Gain) loss on disposal of fixed assets</t>
  </si>
  <si>
    <t>Cash used in investing activities</t>
  </si>
  <si>
    <t>FINANCING ACTIVITIES</t>
  </si>
  <si>
    <t>Proceeds from the issuance of equity instruments</t>
  </si>
  <si>
    <t>Proceeds from the issuance of term loan</t>
  </si>
  <si>
    <t>Proceeds from the issuance of employee stock purchase plan shares</t>
  </si>
  <si>
    <t>Proceeds from the exercise of stock options</t>
  </si>
  <si>
    <t>Cash provided by financing activities</t>
  </si>
  <si>
    <t>Increase (decrease) in cash and cash equivalents during the period</t>
  </si>
  <si>
    <t>Cash, beginning of period</t>
  </si>
  <si>
    <t>Cash, end of period</t>
  </si>
  <si>
    <t>Basis of Presentation</t>
  </si>
  <si>
    <t>Accounting Policies [Abstract]</t>
  </si>
  <si>
    <t>1. BASIS OF PRESENTATION Nature of Operations TearLab Corporation
(formerly OccuLogix, Inc.) The accompanying condensed
consolidated financial statements include the accounts of the Company and all of its wholly owned subsidiaries. On April 8, 2016,
OcuHub Holdings, Inc., a wholly-owned subsidiary of the Company, completed the sale of 10,167.5 units of OcuHub LLC (“OcuHub”),
reducing OcuHub Holdings, Inc.’s ownership in OcuHub to 10.5% on a fully-diluted basis. Prior to the sale, the accounts of
OcuHub were included in the condensed consolidated financial statements. In the three and nine months ended September 30, 2016,
the Company recorded a gain on the sale of OcuHub of $75, included in Other income (expense) on the Condensed Consolidated Statement
of Operations and Comprehensive Loss. Intercompany accounts and transactions have been eliminated on consolidation.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15,579 for the nine
months ended September 30, 2016 and $33,229 for the year ended December 31, 2015. The Company has implemented plans to mitigate
conditions that raise doubt about the Company’s ability to continue as a going concern. In February 2016, the Company underwent
a strategic restructuring, including a staff reduction of 54 positions, designed to improve the Company’s overall cost structure.
In April 2016, the Company finalized the divestment of OcuHub. In May 2016, the Company issued a combination of common stock,
preferred stock, and warrants to purchase common stock for net proceeds of $15,457. The Company’s working capital
surplus at September 30, 2016, was $18,988 which represents a $4,849 increase from its working capital at December 31, 2015. Management
believes the combination of restructuring the Company’s cost structure, the cash provided by the equity capital raise and
anticipated cash flows provided by the sale of products, will be sufficient to fund the Company’s cash requirements for
at least the next twelve months. The accompanying condensed consolidated financial statements do not include any adjustments that
might be necessary if the Company is unable to continue as a going concern.</t>
  </si>
  <si>
    <t>Significant Accounting Policies</t>
  </si>
  <si>
    <t>2. SIGNIFICANT ACCOUNTING POLICIES The consolidated balance
sheet at December 31, 2015 has been derived from the audited consolidated financial statements at that date but does not include
all of the information and footnotes required by accounting principles generally accepted in the United States (“U.S. GAAP”)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5. The audited financial statements for the year ended December 31, 2015,
filed with the SEC with our annual report on Form 10-K on March 9, 2016 include a summary of our significant accounting policies
and should be read in conjunction with this Form 10-Q. Management believes that all adjustments necessary for the fair presentation
of results, consisting of normally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 sells its proprietary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 test cards over the related contract term (“Use Agreements”, “Masters Agreements”
or “Flex Agreements”), or from agreements with separate sales of the reader equipment and disposable test card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 at the time of shipment based on historical
experience. The reserve of $16 and $67 as of September 30, 2016 and December 31, 2015, respectively, has reduced revenue and is
included in accounts receivable. Recent accounting pronouncements In August 2016, the Financial
Accountings Standards Board (the “FASB”) issued Accounting Standards Update No. 2016-15, Statement of Cash Flows (“ASU
2016-3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financial statements. In March 2016, the FASB
issued Accounting Standards Update No. 2016-09, Improvement to Employee Share-Based Payment Accounting (“ASU 2016-09”),
which involves several aspects of accounting for share-based payment transactions, including income tax consequences, classification
of awards as liabilities or equity, and classifications on the statement of cash flows. ASU 2016-09 is effective for fiscal and
interim periods beginning after December 15, 2016. The Company is currently evaluating the impact the adoption of the new standard
will have on its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has not yet completed its assessment of the impact of the new standard, including
possible transition alternatives, on the Company’s financial statements.</t>
  </si>
  <si>
    <t>Balance Sheet Details</t>
  </si>
  <si>
    <t>Organization, Consolidation and Presentation of Financial Statements [Abstract]</t>
  </si>
  <si>
    <t xml:space="preserve">3. BALANCE SHEET DETAILS Accounts receivable
September 30, 2016 December 31, 2015
Trade receivables $ 2,928 $ 3,610
Allowance for doubtful accounts (521 ) (589 )
$ 2,407 $ 3,021 Inventory Inventory is recorded
at the lower of cost or market and consists of finished goods. Inventory is accounted for on a first-in, first-out basis.
September 30, 2016 December 31, 2015
Finished goods $ 3,439 $ 4,002
Inventory reserves (35 ) (30 )
$ 3,404 $ 3,972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term purchase commitment to buy the test cards from MiniFAB
(Aust) Pty Ltd (“MiniFAB”). The purchase commitment contains required minimum purchases based on periodic forecasts
submitted to MiniFab, but the purchase commitment can fluctuate up or down depending on the Company’s forecast of future
demand. As part of its analysis of excess or obsolete inventories, the Company considers future minimum purchases, estimated future
usage and the expiry dating of the cards to determine if any inventory reserve is needed. Prepaid expenses and other current
assets
September 30, 2016 December 31, 2015
Prepaid trade shows 125 $ 246
Prepaid insurance 170 87
Manufacturing deposits 282 154
Subscriptions 103 128
Other fees and services 125 146
Other current assets 32 29
$ 837 $ 790 Fixed assets
September 30, 2016 December 31, 2015
Capitalized TearLab equipment $ 9,311 $ 8,349
Leasehold improvements 60 61
Computer equipment and software 930 1,023
Furniture and office equipment 272 278
Medical equipment 499 431
$ 11,072 $ 10,142
Less accumulated depreciation (6,359 ) (4,790 )
$ 4,713 $ 5,352 Depreciation expense
was $1,816 and $1,431 for the nine months ended September 30, 2016 and 2015, respectively, and $580 and $538, respectively, for
the three months ended September 30, 2016 and 2015. Accrued liabilities
September 30, 2016 December 31, 2015
Due to professionals $ 68 $ 256
Due to employees and directors 1,691 2,130
Sales and use tax liabilities 168 231
Royalty liability 464 753
Warranty 124 94
Other 718 1,583
$ 3,233 $ 5,047 </t>
  </si>
  <si>
    <t>Intangible Assets</t>
  </si>
  <si>
    <t>Goodwill and Intangible Assets Disclosure [Abstract]</t>
  </si>
  <si>
    <t xml:space="preserve">4. INTANGIBLE ASSETS The Company’s
intangible assets consist primarily of the value of TearLab® Technology acquired in the acquisition of TearLab Research, Inc.,
a wholly-owned subsidiary of the Company.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Amortization expense for
the three months ended September 30, 2016 and 2015 was $359 and $389, respectively. Amortization expense for the nine months ended
September 30, 2016 and 2015 was $966 and $1,166, respectively. Intangible assets
subject to amortization consist of the following:
Remaining Useful Life Gross Value at Accumulated Net Book Value at
(Years) September 30, 2016 Amortization September 30, 2016
TearLab® technology 1 $ 12,172 $ (12,016 ) $ 156
Patents and trademarks 2 271 (238 ) 33
Prescriber list 2 90 (45 ) 45
Total $ 12,533 $ (12,299 ) $ 234
Gross Value at Accumulated Net Book Value at
December 31, 2015 Amortization December 31, 2015
TearLab® technology $ 12,172 $ (11,106 ) $ 1,066
Patents and trademarks 268 (216 ) 52
Prescriber list 90 (11 ) 79
Total $ 12,530 $ (11,333 ) $ 1,197 The estimated amortization
expense for the intangible assets for the remainder of 2016 and thereafter is as follows:
Amortization
of intangible
assets
Remainder of 2016 $ 175
2017 59
$ 234 </t>
  </si>
  <si>
    <t>Term Loan</t>
  </si>
  <si>
    <t>Debt Disclosure [Abstract]</t>
  </si>
  <si>
    <t xml:space="preserve">5. TERM
LOAN On
March 4, 2015, the Company executed a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the amended
Term Loan Agreement, and funding of the second tranche, CRG received 350,000 warrants dated as of October 6, 2015 to purchase common
shares of the Company at a price of $5.00 per share (the “CRG Warrants”). The CRG Warrants have a five-year life. The
CRG Warrants are classified as equity on the Consolidated Balance Sheet as of December 31, 2015 and September 30, 2016. The CRG
Warrants were valued at their issuance date using the Black-Scholes Merton model. The related reduction of the long-term debt will
be amortized over the life of the debt.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On April 7, 2016, the Company amended the Term Loan Agreement to change the required minimum revenue levels.
The amended minimum revenue is $27,000 for 2016, $31,000 for 2017, $36,000 for 2018, $45,000 for 2019 and $55,000 for 2020. The
amendment also reduced the exercise price of the CRG Warrants from $5.00 per share to $1.50 per share and the Company issued CRG
additional warrants to purchase 350,000 common shares of the Company’s stock at $1.50 per share, which expire 5 years after
issuance. See Note 6 for further discussion of the CRG Warrants. If
the Company does not have annual revenue greater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At
September 30, 2016, the Company was in compliance with all of the covenants. As part of the amended
Term Loan Agreement, on the earlier of the maturity date or the date the term loan is paid off in full, the Company will pay a
facility fee equal to 6.5% of the aggregate principal amount of the loan, excluding accrued PIK interest (the “Facility Fee”).
The Facility Fee is being accrued to interest expense using the effective interest method.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solidated Balance Sheet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September 30, 2016 and related maturities of outstanding principal:
Prinicpal balance outstanding $ 25,000
PIK interest 1,572
Facility fee 214
less discount on term loan:
deferred financing fees, net (458 )
detachable warrants, net (338 )
Total term loan $ 25,990 Principal due for
each of the next 5 years and in the aggregate:
Remaining 2016 $ -
2017 -
2018 -
2019 13,393
2020 13,393
Total principal due 26,786
Less: discount on term loan (796 )
Total term loan $ 25,990 </t>
  </si>
  <si>
    <t>Stockholders' Equity</t>
  </si>
  <si>
    <t>Equity [Abstract]</t>
  </si>
  <si>
    <t>6. STOCKHOLDERS’ EQUITY (a) Authorized share capital On June 24, 2016,
the Company’s stockholders approved an amendment to the Company’s certificate of incorporation to increase the total
number of authorized shares of common stock of the Company to 95,000,000 from 65,000,000. Each share of common stock has a par
value of $0.001 per share. The total number of authorized shares of preferred stock of the Company is 10,000,000. Each share of
preferred stock has a par value of $0.001 per share. (b) Common and preferred shares On May 9, 2016 the
Company issued 18,610,900 shares of common stock, 3,291.8 shares of Series A Convertible Preferred Stock (“Preferred Stock”)
and Series A warrants to purchase 11,500,000 shares of common stock (“Series A Warrants”) for gross proceeds of $17,250,
less issuance costs of $1,793. The Preferred Stock is convertible, subject to certain limitations, into an aggregate of 4,389,100
shares of common stock, contains no voting rights, participates in any common stock dividends, and is treated as if converted upon
any ordinary liquidation event. The common stock, the Series A Convertible Preferred Stock, and the Series A Warrants are all included
in equity in the Company’s Condensed Consolidated Balance Sheets as of September 30, 2016. The net proceeds were allocated
to common stock, Preferred Stock, and Series A Warrants based on their relative fair values, as follows:
Common stock $ 9,632
Preferred stock 2,275
Series A warrants 3,550
Net proceeds $ 15,457 On August 2, 2016,
527.5 shares of Series A Convertible Preferred stock were converted into 703,334 shares of commons stock. (c) Stock incentive plan The Company has
a stock incentive plan, the 2002 Stock Incentive Plan (the “Stock Incentive Plan”), under which up to 7,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The Company accounts
for stock-based compensation under the authoritative guidance which requires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and the employee stock purchase plan included
in the Company’s condensed consolidated statements of operations and comprehensive loss (in thousands):
Three months ended Nine months ended
September 30, September 30,
2016 2015 2016 2015
Sales and marketing $ 196 $ 412 $ 617 $ 1,311
Clinical, regulatory and research and development 50 99 279 320
General and administrative 333 476 1,207 1,587
Stock-based compensation expense before income taxes $ 579 $ 987 $ 2,103 $ 3,218 (d) Employee Stock Purchase Plan In July 2014, the
Company’s Board of Directors adopted the 2014 Employee Stock Purchase Plan (the “ESPP”) which was approved by
the Company’s stockholders in June 2014 at the Company’s Annual Meeting of Stockholders. A total of 671,500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purchase more than $25 worth of stock in the plan during each calendar year or purchase more than 5,000
shares per offering period. During the three months ended September 30, 2016 and 2015, the Company recorded $2 and $27 of expense,
respectively, under the ESPP. During the nine months ended September 30, 2016 and 2015, the Company recorded $8 and $66 of expense,
respectively, under the ESPP. During the nine months ended September 30, 2016 and 2015, the Company issued 141,052 and 54,211 shares
of common stock, respectively, under the ESPP. (e) Warrants On June 30, 2011,
the Company closed a private placement financing in which 3,846,154 shares of common stock and warrants (’’2011 Warrants’’)
to purchase 3,846,154 shares of common stock for gross proceeds of approximately $7,000. The exercise price of the warrants was
$1.86 per share. The 2011 Warrants expired on June 30, 2016. There were 219,604 of the 2011 Warrants that expired unexercised.
Prior to their expiration, the 2011 Warrants were recorded as a liability on the Company’s balance sheet and remeasured each
period using the Black-Scholes Merton option-pricing model. There were no exercises of 2011 Warrants during the nine months ended
September 30, 2016 or 2015. The liability for the 2011 Warrants outstanding as of December 31, 2015 had a value of $29. The value
of the 2011 Warrants outstanding as of December 31, 2015 was recorded as a Change in fair value of warrant obligations in the Consolidated
Statements of Operations and Comprehensive Loss during the nine months ended September 30, 2016, reflecting the expiration of the
instruments and the associated liability. On October 8, 2015, as
part of the second amendment to the Term Loan Agreement and funding of the $10,000 tranche, CRG received warrants to purchase 350,000
common shares in the Company at a price of $5.00 per share (the “CRG Warrants”). The CRG Warrants are exercisable any
time prior to October 8, 2020. The CRG Warrants are classified as equity on the Consolidated Balance Sheets as of December 31,
2015 and September 30, 2016. The CRG Warrants were valued at $290 upon issuance using the Black-Scholes Merton model assuming volatility
of 73%, an expected life of 5.0 years, a risk-free interest rate of 1.71%, and 0% dividend yield. No CRG Warrants were exercised
during the nine months ended September 30, 2016. On April 8, 2016, the
Company further amended its Term Loan Agreement. As part of the amendment, the exercise price of the CRG Warrants was changed to
allow the holder to purchase 350,000 common shares in the Company at a price of $1.50 per share and CRG was issued an additional
350,000 warrants to purchase common shares at an exercise price of $1.50 (the “2016 CRG Warrants”). The modification
to the terms of the CRG Warrants resulted in a change in fair value of $54 which was included as interest expense for the nine
months ended September 30, 2016. The change in fair value was calculated using the Black-Scholes Merton model with both exercise
prices, assuming volatility of 76%, an expected life of 4.5 years, a risk-free interest rate of 1.06%, and 0% dividend yield. The
2016 CRG Warrants were valued at $106 upon issuance using the Black-Scholes Merton model assuming volatility of 76%, an expected
life of 5.0 years, a risk-free interest rate of 1.30% and 0% dividend yield. On May 9, 2016, the Company
issued Series A Warrants to purchase 11,500,0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e) Exchange Right In August 2014, the Company
sold membership units in OcuHub LLC, a Delaware limited liability company, which was a wholly owned subsidiary of TearLab Corporation
at the time, in exchange for 2% ownership of OcuHub LLC. In connection with the sale of the membership units, the new members
received an exchange right allowing the units to be exchanged upon written notice and during a specified exchange window for shares
in the Company’s common stock. On March 31, 2016, the members exchanged the ownership interest in OcuHub LLC for 385,800
shares of the Company’s common stock.</t>
  </si>
  <si>
    <t>Net Income (Loss) Per Share</t>
  </si>
  <si>
    <t>Earnings Per Share [Abstract]</t>
  </si>
  <si>
    <t xml:space="preserve">7. NET INCOME LOSS) PER SHARE Basic income (loss) per
share is calculated by dividing net income (loss) by the weighted average number of common shares and vested restricted stock units
outstanding. Diluted income (loss) per share is computed by dividing net income (loss), less any dilutive amounts recorded during
the period for the change in fair value of warrant liabilities, by the weighted average number of common shares and vested restricted
stock units outstanding and the weighted average number of dilutive common stock equivalents, from stock options, warrants, and
non-vested restricted stock units. Common stock equivalents are only included in the diluted earnings per share calculation when
their effect is dilutive. Diluted loss per share for the three and nine months ended September 30, 2015 includes the dilutive impact
of the gain recorded from the Company’s June 30, 2011 warrants. The following securities
were not included in the calculation of diluted earnings per share because their effects were anti-dilutive:
Three and nine months ended
(in thousands of shares) September 30,
2016 2015
Stock options 7,276 6,471
Warrants 12,200 74
ESPP shares 69 35
Convertible preferred shares 3,686 -
Exchange rights - 124
Total 23,231 6,704 </t>
  </si>
  <si>
    <t>Commitments and Contingencies</t>
  </si>
  <si>
    <t>Commitments and Contingencies Disclosure [Abstract]</t>
  </si>
  <si>
    <t>8. COMMITMENTS AND CONTINGENCIES On March 7, 2016,
the Company, through its subsidiary, TearLab Research, Inc., entered into a supply and development agreement (“Supply Agreement”)
with MiniFAB (Aust) Pty Ltd (“MiniFAB”). The agreement is an exclusive supply agreement through June 2021, which will
provide 16% savings on the purchase and delivery of individual osmolarity test cards following a transition period to account for
ending inventory at December 31, 2015 and other elements of the prior agreement. The savings consist of lower prices for the purchase
of the test cards and for freight costs to ship the cards to the Company’s distribution facility. The lower purchase price
will remain in place until the earlier of the date that the Company reaches an annual volume of 4.5 million test cards and March
31, 2018. The savings from freight costs will remain in place throughout the agreement. The Supply Agreement requires that, in
any given 6 calendar months, the Company must place aggregate purchase orders equal to at least 50% of the orders forecasted for
that 6 month period at its onset. The Supply Agreement can be extended by either party for a term of five years with the option
for the Company to buyout the exclusive supply provision during any extended term. This Supply Agreement replaces the July 2011
agreement between MiniFAB and the Company. In April 2014,
the Company guaranteed a marketing agreement entered into by OcuHub LLC, which was a wholly-owned subsidiary of the Company at
the time. The underlying marketing agreement calls for an annual marketing fee of $100, with payments due quarterly through March
31, 2019. Should OcuHub LLC fail to perform its obligations under the terms of the marketing agreement, the Company could be required
to make the $25 quarterly payments, through the March 31, 2019 initial term of the agreement. The Company has not accrued for
any liability under the guarantee.</t>
  </si>
  <si>
    <t>Subsequent Events</t>
  </si>
  <si>
    <t>Subsequent Events [Abstract]</t>
  </si>
  <si>
    <t>9. SUBSEQUENT EVENTS On October 13,
2016, the Company and Physician Recommended Nutriceuticals (“PRN”) entered into a cooperative marketing agreement (the
“Marketing Agreement”) whereby the Company and PRN will jointly promote PRN’s proprietary omega-3 formulations.
PRN’s marketed omega-3 formulations have been shown to reduce osmolarity levels in dry eye patients utilizing the TearLab
Osmolarity System as an objective assessment. The Marketing
Agreement has a 30 month term. Upon successful completion of a six month demonstration period, the Company will earn a marketing
fee based on a percentage of revenue of the promoted products that varies over both the term of the agreement and by different
customer channels. The Marketing Agreement contains an option for mutual renewal by both parties, non-compete provisions and provisions
for termination upon a change of control.</t>
  </si>
  <si>
    <t>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t>
  </si>
  <si>
    <t>Revenue Recognition</t>
  </si>
  <si>
    <t>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 sells its proprietary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 test cards over the related contract term (“Use Agreements”, “Masters Agreements”
or “Flex Agreements”), or from agreements with separate sales of the reader equipment and disposable test card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 at the time of shipment based on historical
experience. The reserve of $16 and $67 as of September 30, 2016 and December 31, 2015, respectively, has reduced revenue and is
included in accounts receivable.</t>
  </si>
  <si>
    <t>Recent Accounting Pronouncements</t>
  </si>
  <si>
    <t>Recent accounting pronouncements In August 2016, the Financial
Accountings Standards Board (the “FASB”) issued Accounting Standards Update No. 2016-15, Statement of Cash Flows (“ASU
2016-3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financial statements. In March 2016, the FASB
issued Accounting Standards Update No. 2016-09, Improvement to Employee Share-Based Payment Accounting (“ASU 2016-09”),
which involves several aspects of accounting for share-based payment transactions, including income tax consequences, classification
of awards as liabilities or equity, and classifications on the statement of cash flows. ASU 2016-09 is effective for fiscal and
interim periods beginning after December 15, 2016. The Company is currently evaluating the impact the adoption of the new standard
will have on its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has not yet completed its assessment of the impact of the new standard, including
possible transition alternatives, on the Company’s financial statements.</t>
  </si>
  <si>
    <t>Balance Sheet Details (Tables)</t>
  </si>
  <si>
    <t>Schedule of Accounts Receivable</t>
  </si>
  <si>
    <t xml:space="preserve">Accounts receivable
September 30, 2016 December 31, 2015
Trade receivables $ 2,928 $ 3,610
Allowance for doubtful accounts (521 ) (589 )
$ 2,407 $ 3,021 </t>
  </si>
  <si>
    <t>Schedule of Inventory</t>
  </si>
  <si>
    <t xml:space="preserve">Inventory Inventory is recorded
at the lower of cost or market and consists of finished goods. Inventory is accounted for on a first-in, first-out basis.
September 30, 2016 December 31, 2015
Finished goods $ 3,439 $ 4,002
Inventory reserves (35 ) (30 )
$ 3,404 $ 3,972 </t>
  </si>
  <si>
    <t>Summary of Prepaid Expenses and Other Current Assets</t>
  </si>
  <si>
    <t xml:space="preserve">Prepaid expenses and other current
assets
September 30, 2016 December 31, 2015
Prepaid trade shows 125 $ 246
Prepaid insurance 170 87
Manufacturing deposits 282 154
Subscriptions 103 128
Other fees and services 125 146
Other current assets 32 29
$ 837 $ 790 </t>
  </si>
  <si>
    <t>Schedule of Fixed Assets</t>
  </si>
  <si>
    <t xml:space="preserve">Fixed assets
September 30, 2016 December 31, 2015
Capitalized TearLab equipment $ 9,311 $ 8,349
Leasehold improvements 60 61
Computer equipment and software 930 1,023
Furniture and office equipment 272 278
Medical equipment 499 431
$ 11,072 $ 10,142
Less accumulated depreciation (6,359 ) (4,790 )
$ 4,713 $ 5,352 </t>
  </si>
  <si>
    <t>Schedule of Accrued Liabilities</t>
  </si>
  <si>
    <t xml:space="preserve">Accrued liabilities
September 30, 2016 December 31, 2015
Due to professionals $ 68 $ 256
Due to employees and directors 1,691 2,130
Sales and use tax liabilities 168 231
Royalty liability 464 753
Warranty 124 94
Other 718 1,583
$ 3,233 $ 5,047 </t>
  </si>
  <si>
    <t>Intangible Assets (Tables)</t>
  </si>
  <si>
    <t>Schedule of Amortization of Intangible Assets</t>
  </si>
  <si>
    <t xml:space="preserve">Intangible assets
subject to amortization consist of the following:
Remaining Useful Life Gross Value at Accumulated Net Book Value at
(Years) September 30, 2016 Amortization September 30, 2016
TearLab® technology 1 $ 12,172 $ (12,016 ) $ 156
Patents and trademarks 2 271 (238 ) 33
Prescriber list 2 90 (45 ) 45
Total $ 12,533 $ (12,299 ) $ 234
Gross Value at Accumulated Net Book Value at
December 31, 2015 Amortization December 31, 2015
TearLab® technology $ 12,172 $ (11,106 ) $ 1,066
Patents and trademarks 268 (216 ) 52
Prescriber list 90 (11 ) 79
Total $ 12,530 $ (11,333 ) $ 1,197 </t>
  </si>
  <si>
    <t>Schedule of Estimated Amortization Expense of Intangible Assets</t>
  </si>
  <si>
    <t xml:space="preserve">The estimated amortization
expense for the intangible assets for the remainder of 2016 and thereafter is as follows:
Amortization
of intangible
assets
Remainder of 2016 $ 175
2017 59
$ 234 </t>
  </si>
  <si>
    <t>Term Loan (Tables)</t>
  </si>
  <si>
    <t>Schedule of Term Loan</t>
  </si>
  <si>
    <t xml:space="preserve">The following is
a summary of the Term Loan Agreement as of September 30, 2016 and related maturities of outstanding principal:
Prinicpal balance outstanding $ 25,000
PIK interest 1,572
Facility fee 214
less discount on term loan:
deferred financing fees, net (458 )
detachable warrants, net (338 )
Total term loan $ 25,990 </t>
  </si>
  <si>
    <t>Schedule of Maturities of Outstanding Principal of Term Loan</t>
  </si>
  <si>
    <t xml:space="preserve">Principal due for
each of the next 5 years and in the aggregate:
Remaining 2016 $ -
2017 -
2018 -
2019 13,393
2020 13,393
Total principal due 26,786
Less: discount on term loan (796 )
Total term loan $ 25,990 </t>
  </si>
  <si>
    <t>Stockholders' Equity (Tables)</t>
  </si>
  <si>
    <t>Schedule of Common and Preferred Shares</t>
  </si>
  <si>
    <t xml:space="preserve">The common stock,
the Series A Convertible Preferred Stock, and the Series A Warrants are all included in equity in the Company’s Condensed
Consolidated Balance Sheets as of September 30, 2016. The net proceeds were allocated to common stock, Preferred Stock, and Series
A Warrants based on their relative fair values, as follows:
Common stock $ 9,632
Preferred stock 2,275
Series A warrants 3,550
Net proceeds $ 15,457 </t>
  </si>
  <si>
    <t>Schedule of Stock-Based Compensation Expense</t>
  </si>
  <si>
    <t xml:space="preserve">The following table
sets forth the total stock-based compensation expense resulting from stock options and the employee stock purchase plan included
in the Company’s condensed consolidated statements of operations and comprehensive loss (in thousands):
Three months ended Nine months ended
September 30, September 30,
2016 2015 2016 2015
Sales and marketing $ 196 $ 412 $ 617 $ 1,311
Clinical, regulatory and research and development 50 99 279 320
General and administrative 333 476 1,207 1,587
Stock-based compensation expense before income taxes $ 579 $ 987 $ 2,103 $ 3,218 </t>
  </si>
  <si>
    <t>Net Income (Loss) Per Share (Tables)</t>
  </si>
  <si>
    <t>Schedule of Antidilutive Securities Excluded from Computation of Earnings Per Share</t>
  </si>
  <si>
    <t xml:space="preserve">The following securities
were not included in the calculation of diluted earnings per share because their effects were anti-dilutive:
Three and nine months ended
(in thousands of shares) September 30,
2016 2015
Stock options 7,276 6,471
Warrants 12,200 74
ESPP shares 69 35
Convertible preferred shares 3,686 -
Exchange rights - 124
Total 23,231 6,704 </t>
  </si>
  <si>
    <t>Basis of Presentation (Details Narrative) - USD ($) $ in Thousands</t>
  </si>
  <si>
    <t>Apr. 08, 2016</t>
  </si>
  <si>
    <t>Jun. 30, 2011</t>
  </si>
  <si>
    <t>May 31, 2016</t>
  </si>
  <si>
    <t>Gain on sale of subsidiary</t>
  </si>
  <si>
    <t>Net income (loss)</t>
  </si>
  <si>
    <t>Proceeds from issuance of equity</t>
  </si>
  <si>
    <t>Working capital surplus</t>
  </si>
  <si>
    <t>Increase in working capital surplus</t>
  </si>
  <si>
    <t>OcuHub Business Inc [Member]</t>
  </si>
  <si>
    <t>Owned subsidiary, in units</t>
  </si>
  <si>
    <t>Ownership percentage</t>
  </si>
  <si>
    <t>10.50%</t>
  </si>
  <si>
    <t>Significant Accounting Policies (Details Narrative) - USD ($) $ in Thousands</t>
  </si>
  <si>
    <t>12 Months Ended</t>
  </si>
  <si>
    <t>Reserve of product sales</t>
  </si>
  <si>
    <t>Balance Sheet Details (Details Narrative) - USD ($) $ in Thousands</t>
  </si>
  <si>
    <t>Depreciation expense</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 $ in Thousands</t>
  </si>
  <si>
    <t>TearLab Technology [Member]</t>
  </si>
  <si>
    <t>Intangible asset, estimated useful life</t>
  </si>
  <si>
    <t>10 years</t>
  </si>
  <si>
    <t>Intangible Assets - Schedule of Amortization of Intangible Assets (Details) - USD ($) $ in Thousands</t>
  </si>
  <si>
    <t>Gross Value</t>
  </si>
  <si>
    <t>Accumulated Amortization</t>
  </si>
  <si>
    <t>Net Book Value</t>
  </si>
  <si>
    <t>Remaining Useful Life (Years)</t>
  </si>
  <si>
    <t>1 year</t>
  </si>
  <si>
    <t>Patents And Trademarks [Member]</t>
  </si>
  <si>
    <t>2 years</t>
  </si>
  <si>
    <t>Prescriber List [Member]</t>
  </si>
  <si>
    <t>Intangible Assets - Schedule of Estimated Amortization Expense for Intangible Assets (Details) - USD ($) $ in Thousands</t>
  </si>
  <si>
    <t>Remainder of 2016</t>
  </si>
  <si>
    <t>Total</t>
  </si>
  <si>
    <t>Term Loan (Details Narrative) - USD ($) $ / shares in Units, $ in Thousands</t>
  </si>
  <si>
    <t>Oct. 06, 2015</t>
  </si>
  <si>
    <t>Mar. 04, 2015</t>
  </si>
  <si>
    <t>Term Loan Agreement [Member] | CRG LP Additional Warrants [Member]</t>
  </si>
  <si>
    <t>Warrants to purchase common shares</t>
  </si>
  <si>
    <t>Warrants exercise price</t>
  </si>
  <si>
    <t>Black-Scholes Merton Model [Member] | Term Loan Agreement [Member] | CRG LP Additional Warrants [Member]</t>
  </si>
  <si>
    <t>Warrants term</t>
  </si>
  <si>
    <t>5 years</t>
  </si>
  <si>
    <t>Term Loan Agreement [Member] | CRG LP [Member]</t>
  </si>
  <si>
    <t>Proceeds from issuance of long-term debt</t>
  </si>
  <si>
    <t>Debt instrument date</t>
  </si>
  <si>
    <t>Dec. 31,
		2020</t>
  </si>
  <si>
    <t>Debt instrument interest rate percentage</t>
  </si>
  <si>
    <t>13.00%</t>
  </si>
  <si>
    <t>Financing and legal fees to long-term debt</t>
  </si>
  <si>
    <t>Percentage of prepayment fee</t>
  </si>
  <si>
    <t>5.00%</t>
  </si>
  <si>
    <t>Percentage of reduction in annual prepayment fee</t>
  </si>
  <si>
    <t>1.00%</t>
  </si>
  <si>
    <t>Term loan minimum annual revenue threshold</t>
  </si>
  <si>
    <t>Facility fee percentage on principal</t>
  </si>
  <si>
    <t>6.50%</t>
  </si>
  <si>
    <t>Term Loan Agreement [Member] | CRG LP [Member] | 2017 [Member]</t>
  </si>
  <si>
    <t>Term Loan Agreement [Member] | CRG LP [Member] | 2018 [Member]</t>
  </si>
  <si>
    <t>Term Loan Agreement [Member] | CRG LP [Member] | 2019 [Member]</t>
  </si>
  <si>
    <t>Term Loan Agreement [Member] | CRG LP [Member] | 2020 [Member]</t>
  </si>
  <si>
    <t>Term Loan Agreement [Member] | CRG LP [Member] | Interest-Only Payment [Member]</t>
  </si>
  <si>
    <t>8.50%</t>
  </si>
  <si>
    <t>Term Loan Agreement [Member] | CRG LP [Member] | Unpaid Interest With Principal [Member]</t>
  </si>
  <si>
    <t>4.50%</t>
  </si>
  <si>
    <t>Term Loan Agreement [Member] | CRG LP [Member] | Second Tranche [Member]</t>
  </si>
  <si>
    <t>Term Loan - Schedule of Term Loan (Details) - USD ($) $ in Thousands</t>
  </si>
  <si>
    <t>Principle balance outstanding</t>
  </si>
  <si>
    <t>PIK interest</t>
  </si>
  <si>
    <t>Facility fee</t>
  </si>
  <si>
    <t>Deferred financing fees, net</t>
  </si>
  <si>
    <t>Detachable warrants, net</t>
  </si>
  <si>
    <t>Total term loan</t>
  </si>
  <si>
    <t>Term Loan - Schedule of Maturities of Outstanding Principal of Term Loan (Details) - USD ($) $ in Thousands</t>
  </si>
  <si>
    <t>Total principal due</t>
  </si>
  <si>
    <t>Less: discount on term loan</t>
  </si>
  <si>
    <t>Stockholders' Equity (Details Narrative) - USD ($) $ / shares in Units, $ in Thousands</t>
  </si>
  <si>
    <t>Aug. 02, 2016</t>
  </si>
  <si>
    <t>May 09, 2016</t>
  </si>
  <si>
    <t>Oct. 08, 2015</t>
  </si>
  <si>
    <t>Mar. 31, 2016</t>
  </si>
  <si>
    <t>Oct. 31, 2015</t>
  </si>
  <si>
    <t>Aug. 31, 2014</t>
  </si>
  <si>
    <t>Common stock shares authorized</t>
  </si>
  <si>
    <t>Common stock shares authorized previously</t>
  </si>
  <si>
    <t>Common stock par value</t>
  </si>
  <si>
    <t>Preferred stock shares authorized</t>
  </si>
  <si>
    <t>Preferred stock par value</t>
  </si>
  <si>
    <t>Stock issued during period, shares new issue</t>
  </si>
  <si>
    <t>Preferred stock, issued</t>
  </si>
  <si>
    <t>Allocated share-based compensation expense</t>
  </si>
  <si>
    <t>Proceeds from issuance or sale of equity</t>
  </si>
  <si>
    <t>Term Loan Agreement [Member] | Tranche One [Member]</t>
  </si>
  <si>
    <t>Private Placement [Member]</t>
  </si>
  <si>
    <t>Membership unit percentage</t>
  </si>
  <si>
    <t>2.00%</t>
  </si>
  <si>
    <t>Stock Incentive Plan [Member]</t>
  </si>
  <si>
    <t>Share-based compensation expiration period</t>
  </si>
  <si>
    <t>Percentage of ownership exercisable options expire</t>
  </si>
  <si>
    <t>10.00%</t>
  </si>
  <si>
    <t>Stock Incentive Plan [Member] | Minimum [Member]</t>
  </si>
  <si>
    <t>Share-based compensation common stock purchase price percentage</t>
  </si>
  <si>
    <t>110.00%</t>
  </si>
  <si>
    <t>Stock Incentive Plan [Member] | Maximum [Member]</t>
  </si>
  <si>
    <t>Stock Incentive Plan [Member] | Maximum [Member] | Officer Director Or Consultant [Member]</t>
  </si>
  <si>
    <t>Percentage of options exercisable at a rate</t>
  </si>
  <si>
    <t>20.00%</t>
  </si>
  <si>
    <t>Stock Incentive Plan [Member] | Non-Statutory Stock Options [Member] | Minimum [Member]</t>
  </si>
  <si>
    <t>85.00%</t>
  </si>
  <si>
    <t>Stock Incentive Plan [Member] | Employees, Directors and Consultants [Member]</t>
  </si>
  <si>
    <t>Share-based compensation number of shares available for grant</t>
  </si>
  <si>
    <t>Employee Stock Purchase Plan 2014 [Member]</t>
  </si>
  <si>
    <t>Common stock capital shares reserved for future issuance</t>
  </si>
  <si>
    <t>90.00%</t>
  </si>
  <si>
    <t>Employee stock purchase plan offering period</t>
  </si>
  <si>
    <t>6 months</t>
  </si>
  <si>
    <t>Share-based compensation employee stock purchase plan contribution percentage</t>
  </si>
  <si>
    <t>Share-based compensation employee stock purchase plan contribution maximum amount</t>
  </si>
  <si>
    <t>Share-based compensation employee stock purchase plan contribution maximum number of shares</t>
  </si>
  <si>
    <t>Stock issued during period number of shares of employee stock purchase plans</t>
  </si>
  <si>
    <t>Series A Convertible Preferred Stock [Member]</t>
  </si>
  <si>
    <t>Number of preferred stock converted into common stock</t>
  </si>
  <si>
    <t>Number of preferred stock converted into common stock, shares</t>
  </si>
  <si>
    <t>Series A Warrants [Member]</t>
  </si>
  <si>
    <t>Class of warrant or right exercise price of warrants or rights</t>
  </si>
  <si>
    <t>Fair value assumptions expected term</t>
  </si>
  <si>
    <t>Payments of stock issuance costs</t>
  </si>
  <si>
    <t>Series A Warrants [Member] | Black-Scholes Merton Model [Member]</t>
  </si>
  <si>
    <t>Fair value assumptions expected volatility rate</t>
  </si>
  <si>
    <t>76.00%</t>
  </si>
  <si>
    <t>6 years</t>
  </si>
  <si>
    <t>Fair value assumptions risk free interest rate</t>
  </si>
  <si>
    <t>1.30%</t>
  </si>
  <si>
    <t>Fair value assumptions dividend yield</t>
  </si>
  <si>
    <t>0.00%</t>
  </si>
  <si>
    <t>Common Stock [Member]</t>
  </si>
  <si>
    <t>Common stock, conversion basis</t>
  </si>
  <si>
    <t>2011 Warrants [Member]</t>
  </si>
  <si>
    <t>Class of warrant or right number of securities called by warrants or rights</t>
  </si>
  <si>
    <t>Warrants outstanding</t>
  </si>
  <si>
    <t>Fair value of warrants</t>
  </si>
  <si>
    <t>Warrants exercised</t>
  </si>
  <si>
    <t>CRG Warrants [Member]</t>
  </si>
  <si>
    <t>73.00%</t>
  </si>
  <si>
    <t>1.71%</t>
  </si>
  <si>
    <t>Warrants exercisable date</t>
  </si>
  <si>
    <t>Oct. 8,
		2020</t>
  </si>
  <si>
    <t>CRG Warrants [Member] | Term Loan Agreement [Member] | Black-Scholes Merton Model [Member]</t>
  </si>
  <si>
    <t>CRG LP Additional Warrants [Member] | Term Loan Agreement [Member]</t>
  </si>
  <si>
    <t>CRG LP Additional Warrants [Member] | Term Loan Agreement [Member] | Black-Scholes Merton Model [Member]</t>
  </si>
  <si>
    <t>4 years 6 months</t>
  </si>
  <si>
    <t>1.06%</t>
  </si>
  <si>
    <t>Stockholders' Equity - Schedule of Common and Preferred Shares (Details) - USD ($) $ in Thousands</t>
  </si>
  <si>
    <t>Preferred Stock [Member]</t>
  </si>
  <si>
    <t>Stockholders' Equity - Schedule of Stock-Based Compensation Expense (Details) - USD ($) $ in Thousands</t>
  </si>
  <si>
    <t>Stock-based compensation expense before income taxes</t>
  </si>
  <si>
    <t>Sales and Marketing [Member]</t>
  </si>
  <si>
    <t>Clinical, Regulatory and Research and Development [Member]</t>
  </si>
  <si>
    <t>General and Administrative [Member]</t>
  </si>
  <si>
    <t>Net Loss Per Share - Schedule of Antidilutive Securities Excluded from Computation of Earnings Per Share (Details) - shares</t>
  </si>
  <si>
    <t>Antidilutive securities number of shares</t>
  </si>
  <si>
    <t>Stock Options [Member]</t>
  </si>
  <si>
    <t>Warrant [Member]</t>
  </si>
  <si>
    <t>ESPP Shares [Member]</t>
  </si>
  <si>
    <t>Convertible Preferred Shares [Member]</t>
  </si>
  <si>
    <t>Exchange Rights [Member]</t>
  </si>
  <si>
    <t>Commitments and Contingencies (Details Narrative) - USD ($) $ in Thousands</t>
  </si>
  <si>
    <t>Mar. 07, 2016</t>
  </si>
  <si>
    <t>Apr. 30, 2014</t>
  </si>
  <si>
    <t>Apr. 30, 2016</t>
  </si>
  <si>
    <t>Supply Agreement [Member] | MiniFAB [Member]</t>
  </si>
  <si>
    <t>Percentage of saving as per the agreement</t>
  </si>
  <si>
    <t>16.00%</t>
  </si>
  <si>
    <t>Purchase commitment remaining minimum amount committed</t>
  </si>
  <si>
    <t>Minimum percentage of purchase</t>
  </si>
  <si>
    <t>50.00%</t>
  </si>
  <si>
    <t>Marketing Agreement [Member] | OcuHub Business Inc [Member]</t>
  </si>
  <si>
    <t>marketing fee payments due</t>
  </si>
  <si>
    <t>Mar. 31,
		2019</t>
  </si>
  <si>
    <t>Annual marketing fee</t>
  </si>
  <si>
    <t>Marketing agreement, quarterly payments</t>
  </si>
  <si>
    <t>Subsequent Events (Details Narrative) - Subsequent Event [Member] - Marketing Agreement [Member] - Physician Recommended Nutriceuticals [Member]</t>
  </si>
  <si>
    <t>Oct. 13, 2016</t>
  </si>
  <si>
    <t>Agreement term</t>
  </si>
  <si>
    <t>30 months</t>
  </si>
  <si>
    <t>Demonstration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991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53601990</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20</v>
      </c>
    </row>
    <row r="4" spans="1:2">
      <c s="4" r="A4" t="s">
        <v>146</v>
      </c>
      <c s="4" r="B4" t="s">
        <v>147</v>
      </c>
    </row>
    <row r="5" spans="1:2">
      <c s="4" r="A5" t="s">
        <v>148</v>
      </c>
      <c s="4" r="B5" t="s">
        <v>149</v>
      </c>
    </row>
    <row r="6" spans="1:2">
      <c s="4" r="A6" t="s">
        <v>150</v>
      </c>
      <c s="4" r="B6"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5</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63</v>
      </c>
      <c s="2" r="B1" t="s">
        <v>1</v>
      </c>
    </row>
    <row r="2" spans="1:2">
      <c s="2" r="B2" t="s">
        <v>2</v>
      </c>
    </row>
    <row r="3" spans="1:2">
      <c s="3" r="A3" t="s">
        <v>128</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68</v>
      </c>
      <c s="2" r="B1" t="s">
        <v>1</v>
      </c>
    </row>
    <row r="2" spans="1:2">
      <c s="2" r="B2" t="s">
        <v>2</v>
      </c>
    </row>
    <row r="3" spans="1:2">
      <c s="3" r="A3" t="s">
        <v>131</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v>
      </c>
    </row>
    <row r="3" spans="1:2">
      <c s="3" r="A3" t="s">
        <v>134</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7548</v>
      </c>
      <c s="7" r="C3" t="n">
        <v>13838</v>
      </c>
    </row>
    <row r="4" spans="1:3">
      <c s="4" r="A4" t="s">
        <v>28</v>
      </c>
      <c s="6" r="B4" t="n">
        <v>2407</v>
      </c>
      <c s="6" r="C4" t="n">
        <v>3021</v>
      </c>
    </row>
    <row r="5" spans="1:3">
      <c s="4" r="A5" t="s">
        <v>29</v>
      </c>
      <c s="6" r="B5" t="n">
        <v>3404</v>
      </c>
      <c s="6" r="C5" t="n">
        <v>3972</v>
      </c>
    </row>
    <row r="6" spans="1:3">
      <c s="4" r="A6" t="s">
        <v>30</v>
      </c>
      <c s="6" r="B6" t="n">
        <v>837</v>
      </c>
      <c s="6" r="C6" t="n">
        <v>790</v>
      </c>
    </row>
    <row r="7" spans="1:3">
      <c s="4" r="A7" t="s">
        <v>31</v>
      </c>
      <c s="6" r="B7" t="n">
        <v>24196</v>
      </c>
      <c s="6" r="C7" t="n">
        <v>21621</v>
      </c>
    </row>
    <row r="8" spans="1:3">
      <c s="4" r="A8" t="s">
        <v>32</v>
      </c>
      <c s="6" r="B8" t="n">
        <v>4713</v>
      </c>
      <c s="6" r="C8" t="n">
        <v>5352</v>
      </c>
    </row>
    <row r="9" spans="1:3">
      <c s="4" r="A9" t="s">
        <v>33</v>
      </c>
      <c s="6" r="B9" t="n">
        <v>234</v>
      </c>
      <c s="6" r="C9" t="n">
        <v>1197</v>
      </c>
    </row>
    <row r="10" spans="1:3">
      <c s="4" r="A10" t="s">
        <v>34</v>
      </c>
      <c s="6" r="B10" t="n">
        <v>331</v>
      </c>
      <c s="6" r="C10" t="n">
        <v>181</v>
      </c>
    </row>
    <row r="11" spans="1:3">
      <c s="4" r="A11" t="s">
        <v>35</v>
      </c>
      <c s="6" r="B11" t="n">
        <v>29474</v>
      </c>
      <c s="6" r="C11" t="n">
        <v>28351</v>
      </c>
    </row>
    <row r="12" spans="1:3">
      <c s="3" r="A12" t="s">
        <v>36</v>
      </c>
    </row>
    <row r="13" spans="1:3">
      <c s="4" r="A13" t="s">
        <v>37</v>
      </c>
      <c s="6" r="B13" t="n">
        <v>1865</v>
      </c>
      <c s="6" r="C13" t="n">
        <v>2292</v>
      </c>
    </row>
    <row r="14" spans="1:3">
      <c s="4" r="A14" t="s">
        <v>38</v>
      </c>
      <c s="6" r="B14" t="n">
        <v>3233</v>
      </c>
      <c s="6" r="C14" t="n">
        <v>5047</v>
      </c>
    </row>
    <row r="15" spans="1:3">
      <c s="4" r="A15" t="s">
        <v>39</v>
      </c>
      <c s="6" r="B15" t="n">
        <v>110</v>
      </c>
      <c s="6" r="C15" t="n">
        <v>114</v>
      </c>
    </row>
    <row r="16" spans="1:3">
      <c s="4" r="A16" t="s">
        <v>40</v>
      </c>
      <c s="4" r="B16" t="s">
        <v>41</v>
      </c>
      <c s="6" r="C16" t="n">
        <v>29</v>
      </c>
    </row>
    <row r="17" spans="1:3">
      <c s="4" r="A17" t="s">
        <v>42</v>
      </c>
      <c s="6" r="B17" t="n">
        <v>5208</v>
      </c>
      <c s="6" r="C17" t="n">
        <v>7482</v>
      </c>
    </row>
    <row r="18" spans="1:3">
      <c s="4" r="A18" t="s">
        <v>43</v>
      </c>
      <c s="6" r="B18" t="n">
        <v>25990</v>
      </c>
      <c s="6" r="C18" t="n">
        <v>24859</v>
      </c>
    </row>
    <row r="19" spans="1:3">
      <c s="4" r="A19" t="s">
        <v>44</v>
      </c>
      <c s="6" r="B19" t="n">
        <v>31198</v>
      </c>
      <c s="6" r="C19" t="n">
        <v>32341</v>
      </c>
    </row>
    <row r="20" spans="1:3">
      <c s="4" r="A20" t="s">
        <v>45</v>
      </c>
      <c s="4" r="B20" t="s">
        <v>41</v>
      </c>
      <c s="6" r="C20" t="n">
        <v>250</v>
      </c>
    </row>
    <row r="21" spans="1:3">
      <c s="4" r="A21" t="s">
        <v>46</v>
      </c>
      <c s="4" r="C21" t="s">
        <v>41</v>
      </c>
    </row>
    <row r="22" spans="1:3">
      <c s="3" r="A22" t="s">
        <v>47</v>
      </c>
    </row>
    <row r="23" spans="1:3">
      <c s="4" r="A23" t="s">
        <v>48</v>
      </c>
      <c s="4" r="C23" t="s">
        <v>41</v>
      </c>
    </row>
    <row r="24" spans="1:3">
      <c s="4" r="A24" t="s">
        <v>49</v>
      </c>
      <c s="6" r="B24" t="n">
        <v>1911</v>
      </c>
      <c s="4" r="C24" t="s">
        <v>41</v>
      </c>
    </row>
    <row r="25" spans="1:3">
      <c s="4" r="A25" t="s">
        <v>50</v>
      </c>
      <c s="6" r="B25" t="n">
        <v>54</v>
      </c>
      <c s="6" r="C25" t="n">
        <v>34</v>
      </c>
    </row>
    <row r="26" spans="1:3">
      <c s="4" r="A26" t="s">
        <v>51</v>
      </c>
      <c s="6" r="B26" t="n">
        <v>504679</v>
      </c>
      <c s="6" r="C26" t="n">
        <v>488514</v>
      </c>
    </row>
    <row r="27" spans="1:3">
      <c s="4" r="A27" t="s">
        <v>52</v>
      </c>
      <c s="6" r="B27" t="n">
        <v>-508368</v>
      </c>
      <c s="6" r="C27" t="n">
        <v>-492788</v>
      </c>
    </row>
    <row r="28" spans="1:3">
      <c s="4" r="A28" t="s">
        <v>53</v>
      </c>
      <c s="6" r="B28" t="n">
        <v>-1724</v>
      </c>
      <c s="6" r="C28" t="n">
        <v>-4240</v>
      </c>
    </row>
    <row r="29" spans="1:3">
      <c s="4" r="A29" t="s">
        <v>54</v>
      </c>
      <c s="7" r="B29" t="n">
        <v>29474</v>
      </c>
      <c s="7" r="C29" t="n">
        <v>28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7</v>
      </c>
    </row>
    <row r="4" spans="1:2">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s="1" r="A1" t="s">
        <v>181</v>
      </c>
      <c s="2" r="B1" t="s">
        <v>182</v>
      </c>
      <c s="2" r="C1" t="s">
        <v>183</v>
      </c>
      <c s="2" r="D1" t="s">
        <v>184</v>
      </c>
      <c s="2" r="E1" t="s">
        <v>2</v>
      </c>
      <c s="2" r="F1" t="s">
        <v>67</v>
      </c>
      <c s="2" r="G1" t="s">
        <v>2</v>
      </c>
      <c s="2" r="H1" t="s">
        <v>67</v>
      </c>
      <c s="2" r="I1" t="s">
        <v>25</v>
      </c>
    </row>
    <row r="2" spans="1:9">
      <c s="4" r="A2" t="s">
        <v>185</v>
      </c>
      <c s="7" r="G2" t="n">
        <v>75</v>
      </c>
      <c s="4" r="H2" t="s">
        <v>41</v>
      </c>
    </row>
    <row r="3" spans="1:9">
      <c s="4" r="A3" t="s">
        <v>186</v>
      </c>
      <c s="7" r="E3" t="n">
        <v>3982</v>
      </c>
      <c s="7" r="F3" t="n">
        <v>8064</v>
      </c>
      <c s="6" r="G3" t="n">
        <v>15579</v>
      </c>
      <c s="6" r="H3" t="n">
        <v>24303</v>
      </c>
      <c s="7" r="I3" t="n">
        <v>33229</v>
      </c>
    </row>
    <row r="4" spans="1:9">
      <c s="4" r="A4" t="s">
        <v>187</v>
      </c>
      <c s="7" r="C4" t="n">
        <v>7000</v>
      </c>
      <c s="7" r="D4" t="n">
        <v>15457</v>
      </c>
      <c s="6" r="G4" t="n">
        <v>15457</v>
      </c>
      <c s="4" r="H4" t="s">
        <v>41</v>
      </c>
    </row>
    <row r="5" spans="1:9">
      <c s="4" r="A5" t="s">
        <v>188</v>
      </c>
      <c s="7" r="E5" t="n">
        <v>18988</v>
      </c>
      <c s="6" r="G5" t="n">
        <v>18988</v>
      </c>
    </row>
    <row r="6" spans="1:9">
      <c s="4" r="A6" t="s">
        <v>189</v>
      </c>
      <c s="6" r="G6" t="n">
        <v>4849</v>
      </c>
    </row>
    <row r="7" spans="1:9">
      <c s="4" r="A7" t="s">
        <v>190</v>
      </c>
    </row>
    <row r="8" spans="1:9">
      <c s="4" r="A8" t="s">
        <v>191</v>
      </c>
      <c s="10" r="B8" t="n">
        <v>10167.5</v>
      </c>
    </row>
    <row r="9" spans="1:9">
      <c s="4" r="A9" t="s">
        <v>192</v>
      </c>
      <c s="4" r="B9" t="s">
        <v>193</v>
      </c>
    </row>
    <row r="10" spans="1:9">
      <c s="4" r="A10" t="s">
        <v>185</v>
      </c>
      <c s="7" r="G10" t="n">
        <v>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194</v>
      </c>
      <c s="2" r="B1" t="s">
        <v>1</v>
      </c>
      <c s="2" r="C1" t="s">
        <v>195</v>
      </c>
    </row>
    <row r="2" spans="1:3">
      <c s="2" r="B2" t="s">
        <v>2</v>
      </c>
      <c s="2" r="C2" t="s">
        <v>25</v>
      </c>
    </row>
    <row r="3" spans="1:3">
      <c s="3" r="A3" t="s">
        <v>120</v>
      </c>
    </row>
    <row r="4" spans="1:3">
      <c s="4" r="A4" t="s">
        <v>196</v>
      </c>
      <c s="7" r="B4" t="n">
        <v>16</v>
      </c>
      <c s="7" r="C4" t="n">
        <v>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7</v>
      </c>
      <c s="2" r="B1" t="s">
        <v>66</v>
      </c>
      <c s="2" r="D1" t="s">
        <v>1</v>
      </c>
    </row>
    <row r="2" spans="1:5">
      <c s="2" r="B2" t="s">
        <v>2</v>
      </c>
      <c s="2" r="C2" t="s">
        <v>67</v>
      </c>
      <c s="2" r="D2" t="s">
        <v>2</v>
      </c>
      <c s="2" r="E2" t="s">
        <v>67</v>
      </c>
    </row>
    <row r="3" spans="1:5">
      <c s="3" r="A3" t="s">
        <v>125</v>
      </c>
    </row>
    <row r="4" spans="1:5">
      <c s="4" r="A4" t="s">
        <v>198</v>
      </c>
      <c s="7" r="B4" t="n">
        <v>580</v>
      </c>
      <c s="7" r="C4" t="n">
        <v>538</v>
      </c>
      <c s="7" r="D4" t="n">
        <v>1816</v>
      </c>
      <c s="7" r="E4" t="n">
        <v>14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v>
      </c>
      <c s="2" r="C1" t="s">
        <v>25</v>
      </c>
    </row>
    <row r="2" spans="1:3">
      <c s="3" r="A2" t="s">
        <v>125</v>
      </c>
    </row>
    <row r="3" spans="1:3">
      <c s="4" r="A3" t="s">
        <v>200</v>
      </c>
      <c s="7" r="B3" t="n">
        <v>2928</v>
      </c>
      <c s="7" r="C3" t="n">
        <v>3610</v>
      </c>
    </row>
    <row r="4" spans="1:3">
      <c s="4" r="A4" t="s">
        <v>201</v>
      </c>
      <c s="6" r="B4" t="n">
        <v>-521</v>
      </c>
      <c s="6" r="C4" t="n">
        <v>-589</v>
      </c>
    </row>
    <row r="5" spans="1:3">
      <c s="4" r="A5" t="s">
        <v>202</v>
      </c>
      <c s="7" r="B5" t="n">
        <v>2407</v>
      </c>
      <c s="7" r="C5" t="n">
        <v>30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3</v>
      </c>
      <c s="2" r="B1" t="s">
        <v>2</v>
      </c>
      <c s="2" r="C1" t="s">
        <v>25</v>
      </c>
    </row>
    <row r="2" spans="1:3">
      <c s="3" r="A2" t="s">
        <v>125</v>
      </c>
    </row>
    <row r="3" spans="1:3">
      <c s="4" r="A3" t="s">
        <v>204</v>
      </c>
      <c s="7" r="B3" t="n">
        <v>3439</v>
      </c>
      <c s="7" r="C3" t="n">
        <v>4002</v>
      </c>
    </row>
    <row r="4" spans="1:3">
      <c s="4" r="A4" t="s">
        <v>205</v>
      </c>
      <c s="6" r="B4" t="n">
        <v>-35</v>
      </c>
      <c s="6" r="C4" t="n">
        <v>-30</v>
      </c>
    </row>
    <row r="5" spans="1:3">
      <c s="4" r="A5" t="s">
        <v>206</v>
      </c>
      <c s="7" r="B5" t="n">
        <v>3404</v>
      </c>
      <c s="7" r="C5" t="n">
        <v>39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25</v>
      </c>
    </row>
    <row r="2" spans="1:3">
      <c s="3" r="A2" t="s">
        <v>125</v>
      </c>
    </row>
    <row r="3" spans="1:3">
      <c s="4" r="A3" t="s">
        <v>208</v>
      </c>
      <c s="7" r="B3" t="n">
        <v>125</v>
      </c>
      <c s="7" r="C3" t="n">
        <v>246</v>
      </c>
    </row>
    <row r="4" spans="1:3">
      <c s="4" r="A4" t="s">
        <v>209</v>
      </c>
      <c s="6" r="B4" t="n">
        <v>170</v>
      </c>
      <c s="6" r="C4" t="n">
        <v>87</v>
      </c>
    </row>
    <row r="5" spans="1:3">
      <c s="4" r="A5" t="s">
        <v>210</v>
      </c>
      <c s="6" r="B5" t="n">
        <v>282</v>
      </c>
      <c s="6" r="C5" t="n">
        <v>154</v>
      </c>
    </row>
    <row r="6" spans="1:3">
      <c s="4" r="A6" t="s">
        <v>211</v>
      </c>
      <c s="6" r="B6" t="n">
        <v>103</v>
      </c>
      <c s="6" r="C6" t="n">
        <v>128</v>
      </c>
    </row>
    <row r="7" spans="1:3">
      <c s="4" r="A7" t="s">
        <v>212</v>
      </c>
      <c s="6" r="B7" t="n">
        <v>125</v>
      </c>
      <c s="6" r="C7" t="n">
        <v>146</v>
      </c>
    </row>
    <row r="8" spans="1:3">
      <c s="4" r="A8" t="s">
        <v>213</v>
      </c>
      <c s="6" r="B8" t="n">
        <v>32</v>
      </c>
      <c s="6" r="C8" t="n">
        <v>29</v>
      </c>
    </row>
    <row r="9" spans="1:3">
      <c s="4" r="A9" t="s">
        <v>214</v>
      </c>
      <c s="7" r="B9" t="n">
        <v>837</v>
      </c>
      <c s="7" r="C9" t="n">
        <v>7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25</v>
      </c>
    </row>
    <row r="2" spans="1:3">
      <c s="4" r="A2" t="s">
        <v>216</v>
      </c>
      <c s="7" r="B2" t="n">
        <v>11072</v>
      </c>
      <c s="7" r="C2" t="n">
        <v>10142</v>
      </c>
    </row>
    <row r="3" spans="1:3">
      <c s="4" r="A3" t="s">
        <v>217</v>
      </c>
      <c s="6" r="B3" t="n">
        <v>-6359</v>
      </c>
      <c s="6" r="C3" t="n">
        <v>-4790</v>
      </c>
    </row>
    <row r="4" spans="1:3">
      <c s="4" r="A4" t="s">
        <v>218</v>
      </c>
      <c s="6" r="B4" t="n">
        <v>4713</v>
      </c>
      <c s="6" r="C4" t="n">
        <v>5352</v>
      </c>
    </row>
    <row r="5" spans="1:3">
      <c s="4" r="A5" t="s">
        <v>219</v>
      </c>
    </row>
    <row r="6" spans="1:3">
      <c s="4" r="A6" t="s">
        <v>216</v>
      </c>
      <c s="6" r="B6" t="n">
        <v>9311</v>
      </c>
      <c s="6" r="C6" t="n">
        <v>8349</v>
      </c>
    </row>
    <row r="7" spans="1:3">
      <c s="4" r="A7" t="s">
        <v>220</v>
      </c>
    </row>
    <row r="8" spans="1:3">
      <c s="4" r="A8" t="s">
        <v>216</v>
      </c>
      <c s="6" r="B8" t="n">
        <v>60</v>
      </c>
      <c s="6" r="C8" t="n">
        <v>61</v>
      </c>
    </row>
    <row r="9" spans="1:3">
      <c s="4" r="A9" t="s">
        <v>221</v>
      </c>
    </row>
    <row r="10" spans="1:3">
      <c s="4" r="A10" t="s">
        <v>216</v>
      </c>
      <c s="6" r="B10" t="n">
        <v>930</v>
      </c>
      <c s="6" r="C10" t="n">
        <v>1023</v>
      </c>
    </row>
    <row r="11" spans="1:3">
      <c s="4" r="A11" t="s">
        <v>222</v>
      </c>
    </row>
    <row r="12" spans="1:3">
      <c s="4" r="A12" t="s">
        <v>216</v>
      </c>
      <c s="6" r="B12" t="n">
        <v>272</v>
      </c>
      <c s="6" r="C12" t="n">
        <v>278</v>
      </c>
    </row>
    <row r="13" spans="1:3">
      <c s="4" r="A13" t="s">
        <v>223</v>
      </c>
    </row>
    <row r="14" spans="1:3">
      <c s="4" r="A14" t="s">
        <v>216</v>
      </c>
      <c s="7" r="B14" t="n">
        <v>499</v>
      </c>
      <c s="7" r="C14" t="n">
        <v>4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5</v>
      </c>
    </row>
    <row r="2" spans="1:3">
      <c s="3" r="A2" t="s">
        <v>125</v>
      </c>
    </row>
    <row r="3" spans="1:3">
      <c s="4" r="A3" t="s">
        <v>225</v>
      </c>
      <c s="7" r="B3" t="n">
        <v>68</v>
      </c>
      <c s="7" r="C3" t="n">
        <v>256</v>
      </c>
    </row>
    <row r="4" spans="1:3">
      <c s="4" r="A4" t="s">
        <v>226</v>
      </c>
      <c s="6" r="B4" t="n">
        <v>1691</v>
      </c>
      <c s="6" r="C4" t="n">
        <v>2130</v>
      </c>
    </row>
    <row r="5" spans="1:3">
      <c s="4" r="A5" t="s">
        <v>227</v>
      </c>
      <c s="6" r="B5" t="n">
        <v>168</v>
      </c>
      <c s="6" r="C5" t="n">
        <v>231</v>
      </c>
    </row>
    <row r="6" spans="1:3">
      <c s="4" r="A6" t="s">
        <v>228</v>
      </c>
      <c s="6" r="B6" t="n">
        <v>464</v>
      </c>
      <c s="6" r="C6" t="n">
        <v>753</v>
      </c>
    </row>
    <row r="7" spans="1:3">
      <c s="4" r="A7" t="s">
        <v>229</v>
      </c>
      <c s="6" r="B7" t="n">
        <v>124</v>
      </c>
      <c s="6" r="C7" t="n">
        <v>94</v>
      </c>
    </row>
    <row r="8" spans="1:3">
      <c s="4" r="A8" t="s">
        <v>230</v>
      </c>
      <c s="6" r="B8" t="n">
        <v>718</v>
      </c>
      <c s="6" r="C8" t="n">
        <v>1583</v>
      </c>
    </row>
    <row r="9" spans="1:3">
      <c s="4" r="A9" t="s">
        <v>231</v>
      </c>
      <c s="7" r="B9" t="n">
        <v>3233</v>
      </c>
      <c s="7" r="C9" t="n">
        <v>50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32</v>
      </c>
      <c s="2" r="B1" t="s">
        <v>66</v>
      </c>
      <c s="2" r="D1" t="s">
        <v>1</v>
      </c>
    </row>
    <row r="2" spans="1:5">
      <c s="2" r="B2" t="s">
        <v>2</v>
      </c>
      <c s="2" r="C2" t="s">
        <v>67</v>
      </c>
      <c s="2" r="D2" t="s">
        <v>2</v>
      </c>
      <c s="2" r="E2" t="s">
        <v>67</v>
      </c>
    </row>
    <row r="3" spans="1:5">
      <c s="4" r="A3" t="s">
        <v>80</v>
      </c>
      <c s="7" r="B3" t="n">
        <v>359</v>
      </c>
      <c s="7" r="C3" t="n">
        <v>389</v>
      </c>
      <c s="7" r="D3" t="n">
        <v>966</v>
      </c>
      <c s="7" r="E3" t="n">
        <v>1166</v>
      </c>
    </row>
    <row r="4" spans="1:5">
      <c s="4" r="A4" t="s">
        <v>233</v>
      </c>
    </row>
    <row r="5" spans="1:5">
      <c s="4" r="A5" t="s">
        <v>234</v>
      </c>
      <c s="4" r="D5" t="s">
        <v>2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25</v>
      </c>
    </row>
    <row r="2" spans="1:3">
      <c s="3" r="A2" t="s">
        <v>56</v>
      </c>
    </row>
    <row r="3" spans="1:3">
      <c s="4" r="A3" t="s">
        <v>57</v>
      </c>
      <c s="8" r="B3" t="n">
        <v>0.001</v>
      </c>
      <c s="8" r="C3" t="n">
        <v>0.001</v>
      </c>
    </row>
    <row r="4" spans="1:3">
      <c s="4" r="A4" t="s">
        <v>58</v>
      </c>
      <c s="6" r="B4" t="n">
        <v>10000000</v>
      </c>
      <c s="6" r="C4" t="n">
        <v>10000000</v>
      </c>
    </row>
    <row r="5" spans="1:3">
      <c s="4" r="A5" t="s">
        <v>59</v>
      </c>
      <c s="6" r="B5" t="n">
        <v>2764</v>
      </c>
      <c s="6" r="C5" t="n">
        <v>0</v>
      </c>
    </row>
    <row r="6" spans="1:3">
      <c s="4" r="A6" t="s">
        <v>60</v>
      </c>
      <c s="6" r="B6" t="n">
        <v>2764</v>
      </c>
      <c s="6" r="C6" t="n">
        <v>0</v>
      </c>
    </row>
    <row r="7" spans="1:3">
      <c s="4" r="A7" t="s">
        <v>61</v>
      </c>
      <c s="8" r="B7" t="n">
        <v>0.001</v>
      </c>
      <c s="8" r="C7" t="n">
        <v>0.001</v>
      </c>
    </row>
    <row r="8" spans="1:3">
      <c s="4" r="A8" t="s">
        <v>62</v>
      </c>
      <c s="6" r="B8" t="n">
        <v>95000000</v>
      </c>
      <c s="6" r="C8" t="n">
        <v>65000000</v>
      </c>
    </row>
    <row r="9" spans="1:3">
      <c s="4" r="A9" t="s">
        <v>63</v>
      </c>
      <c s="6" r="B9" t="n">
        <v>53601990</v>
      </c>
      <c s="6" r="C9" t="n">
        <v>33760904</v>
      </c>
    </row>
    <row r="10" spans="1:3">
      <c s="4" r="A10" t="s">
        <v>64</v>
      </c>
      <c s="6" r="B10" t="n">
        <v>53601990</v>
      </c>
      <c s="6" r="C10" t="n">
        <v>337609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25</v>
      </c>
    </row>
    <row r="3" spans="1:3">
      <c s="4" r="A3" t="s">
        <v>237</v>
      </c>
      <c s="7" r="B3" t="n">
        <v>12533</v>
      </c>
      <c s="7" r="C3" t="n">
        <v>12530</v>
      </c>
    </row>
    <row r="4" spans="1:3">
      <c s="4" r="A4" t="s">
        <v>238</v>
      </c>
      <c s="6" r="B4" t="n">
        <v>-12299</v>
      </c>
      <c s="6" r="C4" t="n">
        <v>-11333</v>
      </c>
    </row>
    <row r="5" spans="1:3">
      <c s="4" r="A5" t="s">
        <v>239</v>
      </c>
      <c s="7" r="B5" t="n">
        <v>234</v>
      </c>
      <c s="6" r="C5" t="n">
        <v>1197</v>
      </c>
    </row>
    <row r="6" spans="1:3">
      <c s="4" r="A6" t="s">
        <v>233</v>
      </c>
    </row>
    <row r="7" spans="1:3">
      <c s="4" r="A7" t="s">
        <v>240</v>
      </c>
      <c s="4" r="B7" t="s">
        <v>241</v>
      </c>
    </row>
    <row r="8" spans="1:3">
      <c s="4" r="A8" t="s">
        <v>237</v>
      </c>
      <c s="7" r="B8" t="n">
        <v>12172</v>
      </c>
      <c s="6" r="C8" t="n">
        <v>12172</v>
      </c>
    </row>
    <row r="9" spans="1:3">
      <c s="4" r="A9" t="s">
        <v>238</v>
      </c>
      <c s="6" r="B9" t="n">
        <v>-12016</v>
      </c>
      <c s="6" r="C9" t="n">
        <v>-11106</v>
      </c>
    </row>
    <row r="10" spans="1:3">
      <c s="4" r="A10" t="s">
        <v>239</v>
      </c>
      <c s="7" r="B10" t="n">
        <v>156</v>
      </c>
      <c s="6" r="C10" t="n">
        <v>1066</v>
      </c>
    </row>
    <row r="11" spans="1:3">
      <c s="4" r="A11" t="s">
        <v>242</v>
      </c>
    </row>
    <row r="12" spans="1:3">
      <c s="4" r="A12" t="s">
        <v>240</v>
      </c>
      <c s="4" r="B12" t="s">
        <v>243</v>
      </c>
    </row>
    <row r="13" spans="1:3">
      <c s="4" r="A13" t="s">
        <v>237</v>
      </c>
      <c s="7" r="B13" t="n">
        <v>271</v>
      </c>
      <c s="6" r="C13" t="n">
        <v>268</v>
      </c>
    </row>
    <row r="14" spans="1:3">
      <c s="4" r="A14" t="s">
        <v>238</v>
      </c>
      <c s="6" r="B14" t="n">
        <v>-238</v>
      </c>
      <c s="6" r="C14" t="n">
        <v>-216</v>
      </c>
    </row>
    <row r="15" spans="1:3">
      <c s="4" r="A15" t="s">
        <v>239</v>
      </c>
      <c s="7" r="B15" t="n">
        <v>33</v>
      </c>
      <c s="6" r="C15" t="n">
        <v>52</v>
      </c>
    </row>
    <row r="16" spans="1:3">
      <c s="4" r="A16" t="s">
        <v>244</v>
      </c>
    </row>
    <row r="17" spans="1:3">
      <c s="4" r="A17" t="s">
        <v>240</v>
      </c>
      <c s="4" r="B17" t="s">
        <v>243</v>
      </c>
    </row>
    <row r="18" spans="1:3">
      <c s="4" r="A18" t="s">
        <v>237</v>
      </c>
      <c s="7" r="B18" t="n">
        <v>90</v>
      </c>
      <c s="6" r="C18" t="n">
        <v>90</v>
      </c>
    </row>
    <row r="19" spans="1:3">
      <c s="4" r="A19" t="s">
        <v>238</v>
      </c>
      <c s="6" r="B19" t="n">
        <v>-45</v>
      </c>
      <c s="6" r="C19" t="n">
        <v>-11</v>
      </c>
    </row>
    <row r="20" spans="1:3">
      <c s="4" r="A20" t="s">
        <v>239</v>
      </c>
      <c s="7" r="B20" t="n">
        <v>45</v>
      </c>
      <c s="7" r="C20" t="n">
        <v>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5</v>
      </c>
    </row>
    <row r="2" spans="1:3">
      <c s="3" r="A2" t="s">
        <v>128</v>
      </c>
    </row>
    <row r="3" spans="1:3">
      <c s="4" r="A3" t="s">
        <v>246</v>
      </c>
      <c s="7" r="B3" t="n">
        <v>175</v>
      </c>
    </row>
    <row r="4" spans="1:3">
      <c s="6" r="A4" t="n">
        <v>2017</v>
      </c>
      <c s="6" r="B4" t="n">
        <v>59</v>
      </c>
    </row>
    <row r="5" spans="1:3">
      <c s="4" r="A5" t="s">
        <v>247</v>
      </c>
      <c s="7" r="B5" t="n">
        <v>234</v>
      </c>
      <c s="7" r="C5" t="n">
        <v>11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248</v>
      </c>
      <c s="2" r="B1" t="s">
        <v>249</v>
      </c>
      <c s="2" r="C1" t="s">
        <v>250</v>
      </c>
      <c s="2" r="D1" t="s">
        <v>2</v>
      </c>
      <c s="2" r="E1" t="s">
        <v>25</v>
      </c>
    </row>
    <row r="2" spans="1:5">
      <c s="4" r="A2" t="s">
        <v>43</v>
      </c>
      <c s="7" r="D2" t="n">
        <v>25990</v>
      </c>
      <c s="7" r="E2" t="n">
        <v>24859</v>
      </c>
    </row>
    <row r="3" spans="1:5">
      <c s="4" r="A3" t="s">
        <v>251</v>
      </c>
    </row>
    <row r="4" spans="1:5">
      <c s="4" r="A4" t="s">
        <v>252</v>
      </c>
      <c s="6" r="D4" t="n">
        <v>350000</v>
      </c>
    </row>
    <row r="5" spans="1:5">
      <c s="4" r="A5" t="s">
        <v>253</v>
      </c>
      <c s="9" r="D5" t="n">
        <v>1.5</v>
      </c>
    </row>
    <row r="6" spans="1:5">
      <c s="4" r="A6" t="s">
        <v>254</v>
      </c>
    </row>
    <row r="7" spans="1:5">
      <c s="4" r="A7" t="s">
        <v>255</v>
      </c>
      <c s="4" r="D7" t="s">
        <v>256</v>
      </c>
    </row>
    <row r="8" spans="1:5">
      <c s="4" r="A8" t="s">
        <v>257</v>
      </c>
    </row>
    <row r="9" spans="1:5">
      <c s="4" r="A9" t="s">
        <v>43</v>
      </c>
      <c s="7" r="C9" t="n">
        <v>35000</v>
      </c>
    </row>
    <row r="10" spans="1:5">
      <c s="4" r="A10" t="s">
        <v>258</v>
      </c>
      <c s="7" r="C10" t="n">
        <v>15000</v>
      </c>
    </row>
    <row r="11" spans="1:5">
      <c s="4" r="A11" t="s">
        <v>259</v>
      </c>
      <c s="4" r="C11" t="s">
        <v>260</v>
      </c>
    </row>
    <row r="12" spans="1:5">
      <c s="4" r="A12" t="s">
        <v>261</v>
      </c>
      <c s="4" r="C12" t="s">
        <v>262</v>
      </c>
    </row>
    <row r="13" spans="1:5">
      <c s="4" r="A13" t="s">
        <v>252</v>
      </c>
      <c s="6" r="B13" t="n">
        <v>350000</v>
      </c>
    </row>
    <row r="14" spans="1:5">
      <c s="4" r="A14" t="s">
        <v>253</v>
      </c>
      <c s="7" r="B14" t="n">
        <v>5</v>
      </c>
      <c s="9" r="D14" t="n">
        <v>1.5</v>
      </c>
    </row>
    <row r="15" spans="1:5">
      <c s="4" r="A15" t="s">
        <v>255</v>
      </c>
      <c s="4" r="B15" t="s">
        <v>256</v>
      </c>
    </row>
    <row r="16" spans="1:5">
      <c s="4" r="A16" t="s">
        <v>263</v>
      </c>
      <c s="7" r="D16" t="n">
        <v>606</v>
      </c>
    </row>
    <row r="17" spans="1:5">
      <c s="4" r="A17" t="s">
        <v>264</v>
      </c>
      <c s="4" r="D17" t="s">
        <v>265</v>
      </c>
    </row>
    <row r="18" spans="1:5">
      <c s="4" r="A18" t="s">
        <v>266</v>
      </c>
      <c s="4" r="D18" t="s">
        <v>267</v>
      </c>
    </row>
    <row r="19" spans="1:5">
      <c s="4" r="A19" t="s">
        <v>268</v>
      </c>
      <c s="7" r="D19" t="n">
        <v>27000</v>
      </c>
    </row>
    <row r="20" spans="1:5">
      <c s="4" r="A20" t="s">
        <v>269</v>
      </c>
      <c s="4" r="D20" t="s">
        <v>270</v>
      </c>
    </row>
    <row r="21" spans="1:5">
      <c s="4" r="A21" t="s">
        <v>271</v>
      </c>
    </row>
    <row r="22" spans="1:5">
      <c s="4" r="A22" t="s">
        <v>268</v>
      </c>
      <c s="7" r="D22" t="n">
        <v>31000</v>
      </c>
    </row>
    <row r="23" spans="1:5">
      <c s="4" r="A23" t="s">
        <v>272</v>
      </c>
    </row>
    <row r="24" spans="1:5">
      <c s="4" r="A24" t="s">
        <v>268</v>
      </c>
      <c s="6" r="D24" t="n">
        <v>36000</v>
      </c>
    </row>
    <row r="25" spans="1:5">
      <c s="4" r="A25" t="s">
        <v>273</v>
      </c>
    </row>
    <row r="26" spans="1:5">
      <c s="4" r="A26" t="s">
        <v>268</v>
      </c>
      <c s="6" r="D26" t="n">
        <v>45000</v>
      </c>
    </row>
    <row r="27" spans="1:5">
      <c s="4" r="A27" t="s">
        <v>274</v>
      </c>
    </row>
    <row r="28" spans="1:5">
      <c s="4" r="A28" t="s">
        <v>268</v>
      </c>
      <c s="7" r="D28" t="n">
        <v>55000</v>
      </c>
    </row>
    <row r="29" spans="1:5">
      <c s="4" r="A29" t="s">
        <v>275</v>
      </c>
    </row>
    <row r="30" spans="1:5">
      <c s="4" r="A30" t="s">
        <v>261</v>
      </c>
      <c s="4" r="C30" t="s">
        <v>276</v>
      </c>
    </row>
    <row r="31" spans="1:5">
      <c s="4" r="A31" t="s">
        <v>277</v>
      </c>
    </row>
    <row r="32" spans="1:5">
      <c s="4" r="A32" t="s">
        <v>261</v>
      </c>
      <c s="4" r="C32" t="s">
        <v>278</v>
      </c>
    </row>
    <row r="33" spans="1:5">
      <c s="4" r="A33" t="s">
        <v>279</v>
      </c>
    </row>
    <row r="34" spans="1:5">
      <c s="4" r="A34" t="s">
        <v>258</v>
      </c>
      <c s="7" r="B34" t="n">
        <v>1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80</v>
      </c>
      <c s="2" r="B1" t="s">
        <v>2</v>
      </c>
      <c s="2" r="C1" t="s">
        <v>25</v>
      </c>
    </row>
    <row r="2" spans="1:3">
      <c s="3" r="A2" t="s">
        <v>131</v>
      </c>
    </row>
    <row r="3" spans="1:3">
      <c s="4" r="A3" t="s">
        <v>281</v>
      </c>
      <c s="7" r="B3" t="n">
        <v>25000</v>
      </c>
    </row>
    <row r="4" spans="1:3">
      <c s="4" r="A4" t="s">
        <v>282</v>
      </c>
      <c s="6" r="B4" t="n">
        <v>1572</v>
      </c>
    </row>
    <row r="5" spans="1:3">
      <c s="4" r="A5" t="s">
        <v>283</v>
      </c>
      <c s="6" r="B5" t="n">
        <v>214</v>
      </c>
    </row>
    <row r="6" spans="1:3">
      <c s="4" r="A6" t="s">
        <v>284</v>
      </c>
      <c s="6" r="B6" t="n">
        <v>-458</v>
      </c>
    </row>
    <row r="7" spans="1:3">
      <c s="4" r="A7" t="s">
        <v>285</v>
      </c>
      <c s="6" r="B7" t="n">
        <v>-338</v>
      </c>
    </row>
    <row r="8" spans="1:3">
      <c s="4" r="A8" t="s">
        <v>286</v>
      </c>
      <c s="7" r="B8" t="n">
        <v>25990</v>
      </c>
      <c s="7" r="C8" t="n">
        <v>248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5</v>
      </c>
    </row>
    <row r="2" spans="1:3">
      <c s="3" r="A2" t="s">
        <v>131</v>
      </c>
    </row>
    <row r="3" spans="1:3">
      <c s="11" r="A3" t="n">
        <v>2016</v>
      </c>
      <c s="4" r="B3" t="s">
        <v>41</v>
      </c>
    </row>
    <row r="4" spans="1:3">
      <c s="6" r="A4" t="n">
        <v>2017</v>
      </c>
      <c s="4" r="B4" t="s">
        <v>41</v>
      </c>
    </row>
    <row r="5" spans="1:3">
      <c s="6" r="A5" t="n">
        <v>2018</v>
      </c>
      <c s="4" r="B5" t="s">
        <v>41</v>
      </c>
    </row>
    <row r="6" spans="1:3">
      <c s="6" r="A6" t="n">
        <v>2019</v>
      </c>
      <c s="6" r="B6" t="n">
        <v>13393</v>
      </c>
    </row>
    <row r="7" spans="1:3">
      <c s="6" r="A7" t="n">
        <v>2020</v>
      </c>
      <c s="6" r="B7" t="n">
        <v>13393</v>
      </c>
    </row>
    <row r="8" spans="1:3">
      <c s="4" r="A8" t="s">
        <v>288</v>
      </c>
      <c s="6" r="B8" t="n">
        <v>26786</v>
      </c>
    </row>
    <row r="9" spans="1:3">
      <c s="4" r="A9" t="s">
        <v>289</v>
      </c>
      <c s="6" r="B9" t="n">
        <v>-796</v>
      </c>
    </row>
    <row r="10" spans="1:3">
      <c s="4" r="A10" t="s">
        <v>286</v>
      </c>
      <c s="7" r="B10" t="n">
        <v>25990</v>
      </c>
      <c s="7" r="C10" t="n">
        <v>248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4"/>
    <col customWidth="1" max="12" min="12" width="14"/>
    <col customWidth="1" max="13" min="13" width="17"/>
    <col customWidth="1" max="14" min="14" width="14"/>
    <col customWidth="1" max="15" min="15" width="14"/>
  </cols>
  <sheetData>
    <row r="1" spans="1:15">
      <c s="1" r="A1" t="s">
        <v>290</v>
      </c>
      <c s="2" r="B1" t="s">
        <v>291</v>
      </c>
      <c s="2" r="C1" t="s">
        <v>292</v>
      </c>
      <c s="2" r="D1" t="s">
        <v>182</v>
      </c>
      <c s="2" r="E1" t="s">
        <v>293</v>
      </c>
      <c s="2" r="F1" t="s">
        <v>183</v>
      </c>
      <c s="2" r="G1" t="s">
        <v>184</v>
      </c>
      <c s="2" r="H1" t="s">
        <v>294</v>
      </c>
      <c s="2" r="I1" t="s">
        <v>295</v>
      </c>
      <c s="2" r="J1" t="s">
        <v>296</v>
      </c>
      <c s="2" r="K1" t="s">
        <v>2</v>
      </c>
      <c s="2" r="L1" t="s">
        <v>67</v>
      </c>
      <c s="2" r="M1" t="s">
        <v>2</v>
      </c>
      <c s="2" r="N1" t="s">
        <v>67</v>
      </c>
      <c s="2" r="O1" t="s">
        <v>25</v>
      </c>
    </row>
    <row r="2" spans="1:15">
      <c s="4" r="A2" t="s">
        <v>297</v>
      </c>
      <c s="6" r="K2" t="n">
        <v>95000000</v>
      </c>
      <c s="6" r="M2" t="n">
        <v>95000000</v>
      </c>
      <c s="6" r="O2" t="n">
        <v>65000000</v>
      </c>
    </row>
    <row r="3" spans="1:15">
      <c s="4" r="A3" t="s">
        <v>298</v>
      </c>
      <c s="6" r="K3" t="n">
        <v>65000000</v>
      </c>
      <c s="6" r="M3" t="n">
        <v>65000000</v>
      </c>
    </row>
    <row r="4" spans="1:15">
      <c s="4" r="A4" t="s">
        <v>299</v>
      </c>
      <c s="8" r="K4" t="n">
        <v>0.001</v>
      </c>
      <c s="8" r="M4" t="n">
        <v>0.001</v>
      </c>
      <c s="8" r="O4" t="n">
        <v>0.001</v>
      </c>
    </row>
    <row r="5" spans="1:15">
      <c s="4" r="A5" t="s">
        <v>300</v>
      </c>
      <c s="6" r="K5" t="n">
        <v>10000000</v>
      </c>
      <c s="6" r="M5" t="n">
        <v>10000000</v>
      </c>
      <c s="6" r="O5" t="n">
        <v>10000000</v>
      </c>
    </row>
    <row r="6" spans="1:15">
      <c s="4" r="A6" t="s">
        <v>301</v>
      </c>
      <c s="8" r="K6" t="n">
        <v>0.001</v>
      </c>
      <c s="8" r="M6" t="n">
        <v>0.001</v>
      </c>
      <c s="8" r="O6" t="n">
        <v>0.001</v>
      </c>
    </row>
    <row r="7" spans="1:15">
      <c s="4" r="A7" t="s">
        <v>302</v>
      </c>
      <c s="6" r="C7" t="n">
        <v>18610900</v>
      </c>
    </row>
    <row r="8" spans="1:15">
      <c s="4" r="A8" t="s">
        <v>303</v>
      </c>
      <c s="6" r="K8" t="n">
        <v>2764</v>
      </c>
      <c s="6" r="M8" t="n">
        <v>2764</v>
      </c>
      <c s="6" r="O8" t="n">
        <v>0</v>
      </c>
    </row>
    <row r="9" spans="1:15">
      <c s="4" r="A9" t="s">
        <v>304</v>
      </c>
      <c s="7" r="K9" t="n">
        <v>579</v>
      </c>
      <c s="7" r="L9" t="n">
        <v>987</v>
      </c>
      <c s="7" r="M9" t="n">
        <v>2103</v>
      </c>
      <c s="7" r="N9" t="n">
        <v>3218</v>
      </c>
    </row>
    <row r="10" spans="1:15">
      <c s="4" r="A10" t="s">
        <v>305</v>
      </c>
      <c s="7" r="F10" t="n">
        <v>7000</v>
      </c>
      <c s="7" r="G10" t="n">
        <v>15457</v>
      </c>
      <c s="7" r="M10" t="n">
        <v>15457</v>
      </c>
      <c s="4" r="N10" t="s">
        <v>41</v>
      </c>
    </row>
    <row r="11" spans="1:15">
      <c s="4" r="A11" t="s">
        <v>306</v>
      </c>
    </row>
    <row r="12" spans="1:15">
      <c s="4" r="A12" t="s">
        <v>258</v>
      </c>
      <c s="7" r="E12" t="n">
        <v>10000</v>
      </c>
    </row>
    <row r="13" spans="1:15">
      <c s="4" r="A13" t="s">
        <v>307</v>
      </c>
    </row>
    <row r="14" spans="1:15">
      <c s="4" r="A14" t="s">
        <v>302</v>
      </c>
      <c s="6" r="F14" t="n">
        <v>3846154</v>
      </c>
    </row>
    <row r="15" spans="1:15">
      <c s="4" r="A15" t="s">
        <v>190</v>
      </c>
    </row>
    <row r="16" spans="1:15">
      <c s="4" r="A16" t="s">
        <v>302</v>
      </c>
      <c s="6" r="H16" t="n">
        <v>385800</v>
      </c>
    </row>
    <row r="17" spans="1:15">
      <c s="4" r="A17" t="s">
        <v>308</v>
      </c>
      <c s="4" r="J17" t="s">
        <v>309</v>
      </c>
    </row>
    <row r="18" spans="1:15">
      <c s="4" r="A18" t="s">
        <v>310</v>
      </c>
    </row>
    <row r="19" spans="1:15">
      <c s="4" r="A19" t="s">
        <v>311</v>
      </c>
      <c s="4" r="M19" t="s">
        <v>235</v>
      </c>
    </row>
    <row r="20" spans="1:15">
      <c s="4" r="A20" t="s">
        <v>312</v>
      </c>
      <c s="4" r="K20" t="s">
        <v>313</v>
      </c>
      <c s="4" r="M20" t="s">
        <v>313</v>
      </c>
    </row>
    <row r="21" spans="1:15">
      <c s="4" r="A21" t="s">
        <v>314</v>
      </c>
    </row>
    <row r="22" spans="1:15">
      <c s="4" r="A22" t="s">
        <v>315</v>
      </c>
      <c s="4" r="M22" t="s">
        <v>316</v>
      </c>
    </row>
    <row r="23" spans="1:15">
      <c s="4" r="A23" t="s">
        <v>317</v>
      </c>
    </row>
    <row r="24" spans="1:15">
      <c s="4" r="A24" t="s">
        <v>315</v>
      </c>
      <c s="4" r="M24" t="s">
        <v>313</v>
      </c>
    </row>
    <row r="25" spans="1:15">
      <c s="4" r="A25" t="s">
        <v>318</v>
      </c>
    </row>
    <row r="26" spans="1:15">
      <c s="4" r="A26" t="s">
        <v>319</v>
      </c>
      <c s="4" r="K26" t="s">
        <v>320</v>
      </c>
      <c s="4" r="M26" t="s">
        <v>320</v>
      </c>
    </row>
    <row r="27" spans="1:15">
      <c s="4" r="A27" t="s">
        <v>321</v>
      </c>
    </row>
    <row r="28" spans="1:15">
      <c s="4" r="A28" t="s">
        <v>315</v>
      </c>
      <c s="4" r="M28" t="s">
        <v>322</v>
      </c>
    </row>
    <row r="29" spans="1:15">
      <c s="4" r="A29" t="s">
        <v>323</v>
      </c>
    </row>
    <row r="30" spans="1:15">
      <c s="4" r="A30" t="s">
        <v>324</v>
      </c>
      <c s="6" r="K30" t="n">
        <v>7200000</v>
      </c>
      <c s="6" r="M30" t="n">
        <v>7200000</v>
      </c>
    </row>
    <row r="31" spans="1:15">
      <c s="4" r="A31" t="s">
        <v>325</v>
      </c>
    </row>
    <row r="32" spans="1:15">
      <c s="4" r="A32" t="s">
        <v>326</v>
      </c>
      <c s="6" r="K32" t="n">
        <v>671500</v>
      </c>
      <c s="6" r="M32" t="n">
        <v>671500</v>
      </c>
    </row>
    <row r="33" spans="1:15">
      <c s="4" r="A33" t="s">
        <v>315</v>
      </c>
      <c s="4" r="M33" t="s">
        <v>327</v>
      </c>
    </row>
    <row r="34" spans="1:15">
      <c s="4" r="A34" t="s">
        <v>328</v>
      </c>
      <c s="4" r="M34" t="s">
        <v>329</v>
      </c>
    </row>
    <row r="35" spans="1:15">
      <c s="4" r="A35" t="s">
        <v>330</v>
      </c>
      <c s="4" r="M35" t="s">
        <v>320</v>
      </c>
    </row>
    <row r="36" spans="1:15">
      <c s="4" r="A36" t="s">
        <v>331</v>
      </c>
      <c s="7" r="M36" t="n">
        <v>25</v>
      </c>
    </row>
    <row r="37" spans="1:15">
      <c s="4" r="A37" t="s">
        <v>332</v>
      </c>
      <c s="6" r="M37" t="n">
        <v>5000</v>
      </c>
    </row>
    <row r="38" spans="1:15">
      <c s="4" r="A38" t="s">
        <v>333</v>
      </c>
      <c s="6" r="M38" t="n">
        <v>141052</v>
      </c>
      <c s="6" r="N38" t="n">
        <v>54211</v>
      </c>
    </row>
    <row r="39" spans="1:15">
      <c s="4" r="A39" t="s">
        <v>304</v>
      </c>
      <c s="7" r="K39" t="n">
        <v>2</v>
      </c>
      <c s="7" r="L39" t="n">
        <v>27</v>
      </c>
      <c s="7" r="M39" t="n">
        <v>8</v>
      </c>
      <c s="7" r="N39" t="n">
        <v>66</v>
      </c>
    </row>
    <row r="40" spans="1:15">
      <c s="4" r="A40" t="s">
        <v>334</v>
      </c>
    </row>
    <row r="41" spans="1:15">
      <c s="4" r="A41" t="s">
        <v>335</v>
      </c>
      <c s="10" r="B41" t="n">
        <v>527.5</v>
      </c>
    </row>
    <row r="42" spans="1:15">
      <c s="4" r="A42" t="s">
        <v>336</v>
      </c>
      <c s="6" r="B42" t="n">
        <v>703334</v>
      </c>
    </row>
    <row r="43" spans="1:15">
      <c s="4" r="A43" t="s">
        <v>334</v>
      </c>
    </row>
    <row r="44" spans="1:15">
      <c s="4" r="A44" t="s">
        <v>303</v>
      </c>
      <c s="10" r="C44" t="n">
        <v>3291.8</v>
      </c>
    </row>
    <row r="45" spans="1:15">
      <c s="4" r="A45" t="s">
        <v>337</v>
      </c>
    </row>
    <row r="46" spans="1:15">
      <c s="4" r="A46" t="s">
        <v>303</v>
      </c>
      <c s="6" r="C46" t="n">
        <v>11500000</v>
      </c>
    </row>
    <row r="47" spans="1:15">
      <c s="4" r="A47" t="s">
        <v>338</v>
      </c>
      <c s="8" r="C47" t="n">
        <v>1.125</v>
      </c>
    </row>
    <row r="48" spans="1:15">
      <c s="4" r="A48" t="s">
        <v>305</v>
      </c>
      <c s="7" r="C48" t="n">
        <v>17250</v>
      </c>
    </row>
    <row r="49" spans="1:15">
      <c s="4" r="A49" t="s">
        <v>339</v>
      </c>
      <c s="4" r="C49" t="s">
        <v>256</v>
      </c>
    </row>
    <row r="50" spans="1:15">
      <c s="4" r="A50" t="s">
        <v>340</v>
      </c>
      <c s="7" r="C50" t="n">
        <v>1793</v>
      </c>
    </row>
    <row r="51" spans="1:15">
      <c s="4" r="A51" t="s">
        <v>341</v>
      </c>
    </row>
    <row r="52" spans="1:15">
      <c s="4" r="A52" t="s">
        <v>342</v>
      </c>
      <c s="4" r="C52" t="s">
        <v>343</v>
      </c>
    </row>
    <row r="53" spans="1:15">
      <c s="4" r="A53" t="s">
        <v>339</v>
      </c>
      <c s="4" r="C53" t="s">
        <v>344</v>
      </c>
    </row>
    <row r="54" spans="1:15">
      <c s="4" r="A54" t="s">
        <v>345</v>
      </c>
      <c s="4" r="C54" t="s">
        <v>346</v>
      </c>
    </row>
    <row r="55" spans="1:15">
      <c s="4" r="A55" t="s">
        <v>347</v>
      </c>
      <c s="4" r="C55" t="s">
        <v>348</v>
      </c>
    </row>
    <row r="56" spans="1:15">
      <c s="4" r="A56" t="s">
        <v>349</v>
      </c>
    </row>
    <row r="57" spans="1:15">
      <c s="4" r="A57" t="s">
        <v>350</v>
      </c>
      <c s="6" r="C57" t="n">
        <v>4389100</v>
      </c>
    </row>
    <row r="58" spans="1:15">
      <c s="4" r="A58" t="s">
        <v>351</v>
      </c>
    </row>
    <row r="59" spans="1:15">
      <c s="4" r="A59" t="s">
        <v>352</v>
      </c>
      <c s="6" r="F59" t="n">
        <v>3846154</v>
      </c>
    </row>
    <row r="60" spans="1:15">
      <c s="4" r="A60" t="s">
        <v>338</v>
      </c>
      <c s="9" r="F60" t="n">
        <v>1.86</v>
      </c>
    </row>
    <row r="61" spans="1:15">
      <c s="4" r="A61" t="s">
        <v>353</v>
      </c>
      <c s="6" r="F61" t="n">
        <v>219604</v>
      </c>
    </row>
    <row r="62" spans="1:15">
      <c s="4" r="A62" t="s">
        <v>354</v>
      </c>
      <c s="7" r="O62" t="n">
        <v>29</v>
      </c>
    </row>
    <row r="63" spans="1:15">
      <c s="4" r="A63" t="s">
        <v>355</v>
      </c>
      <c s="6" r="M63" t="n">
        <v>0</v>
      </c>
    </row>
    <row r="64" spans="1:15">
      <c s="4" r="A64" t="s">
        <v>356</v>
      </c>
    </row>
    <row r="65" spans="1:15">
      <c s="4" r="A65" t="s">
        <v>299</v>
      </c>
      <c s="9" r="D65" t="n">
        <v>1.5</v>
      </c>
    </row>
    <row r="66" spans="1:15">
      <c s="4" r="A66" t="s">
        <v>302</v>
      </c>
      <c s="6" r="D66" t="n">
        <v>350000</v>
      </c>
    </row>
    <row r="67" spans="1:15">
      <c s="4" r="A67" t="s">
        <v>352</v>
      </c>
      <c s="6" r="E67" t="n">
        <v>350000</v>
      </c>
    </row>
    <row r="68" spans="1:15">
      <c s="4" r="A68" t="s">
        <v>338</v>
      </c>
      <c s="7" r="E68" t="n">
        <v>5</v>
      </c>
    </row>
    <row r="69" spans="1:15">
      <c s="4" r="A69" t="s">
        <v>342</v>
      </c>
      <c s="4" r="E69" t="s">
        <v>357</v>
      </c>
    </row>
    <row r="70" spans="1:15">
      <c s="4" r="A70" t="s">
        <v>339</v>
      </c>
      <c s="4" r="E70" t="s">
        <v>256</v>
      </c>
    </row>
    <row r="71" spans="1:15">
      <c s="4" r="A71" t="s">
        <v>345</v>
      </c>
      <c s="4" r="E71" t="s">
        <v>358</v>
      </c>
    </row>
    <row r="72" spans="1:15">
      <c s="4" r="A72" t="s">
        <v>354</v>
      </c>
      <c s="7" r="E72" t="n">
        <v>290</v>
      </c>
    </row>
    <row r="73" spans="1:15">
      <c s="4" r="A73" t="s">
        <v>355</v>
      </c>
      <c s="6" r="E73" t="n">
        <v>0</v>
      </c>
    </row>
    <row r="74" spans="1:15">
      <c s="4" r="A74" t="s">
        <v>347</v>
      </c>
      <c s="4" r="E74" t="s">
        <v>348</v>
      </c>
    </row>
    <row r="75" spans="1:15">
      <c s="4" r="A75" t="s">
        <v>359</v>
      </c>
      <c s="4" r="I75" t="s">
        <v>360</v>
      </c>
    </row>
    <row r="76" spans="1:15">
      <c s="4" r="A76" t="s">
        <v>361</v>
      </c>
    </row>
    <row r="77" spans="1:15">
      <c s="4" r="A77" t="s">
        <v>342</v>
      </c>
      <c s="4" r="M77" t="s">
        <v>343</v>
      </c>
    </row>
    <row r="78" spans="1:15">
      <c s="4" r="A78" t="s">
        <v>339</v>
      </c>
      <c s="4" r="M78" t="s">
        <v>256</v>
      </c>
    </row>
    <row r="79" spans="1:15">
      <c s="4" r="A79" t="s">
        <v>345</v>
      </c>
      <c s="4" r="M79" t="s">
        <v>346</v>
      </c>
    </row>
    <row r="80" spans="1:15">
      <c s="4" r="A80" t="s">
        <v>354</v>
      </c>
      <c s="7" r="M80" t="n">
        <v>106</v>
      </c>
    </row>
    <row r="81" spans="1:15">
      <c s="4" r="A81" t="s">
        <v>347</v>
      </c>
      <c s="4" r="M81" t="s">
        <v>348</v>
      </c>
    </row>
    <row r="82" spans="1:15">
      <c s="4" r="A82" t="s">
        <v>362</v>
      </c>
    </row>
    <row r="83" spans="1:15">
      <c s="4" r="A83" t="s">
        <v>352</v>
      </c>
      <c s="6" r="K83" t="n">
        <v>350000</v>
      </c>
      <c s="6" r="M83" t="n">
        <v>350000</v>
      </c>
    </row>
    <row r="84" spans="1:15">
      <c s="4" r="A84" t="s">
        <v>338</v>
      </c>
      <c s="9" r="K84" t="n">
        <v>1.5</v>
      </c>
      <c s="9" r="M84" t="n">
        <v>1.5</v>
      </c>
    </row>
    <row r="85" spans="1:15">
      <c s="4" r="A85" t="s">
        <v>363</v>
      </c>
    </row>
    <row r="86" spans="1:15">
      <c s="4" r="A86" t="s">
        <v>342</v>
      </c>
      <c s="4" r="M86" t="s">
        <v>343</v>
      </c>
    </row>
    <row r="87" spans="1:15">
      <c s="4" r="A87" t="s">
        <v>339</v>
      </c>
      <c s="4" r="M87" t="s">
        <v>364</v>
      </c>
    </row>
    <row r="88" spans="1:15">
      <c s="4" r="A88" t="s">
        <v>345</v>
      </c>
      <c s="4" r="M88" t="s">
        <v>365</v>
      </c>
    </row>
    <row r="89" spans="1:15">
      <c s="4" r="A89" t="s">
        <v>354</v>
      </c>
      <c s="7" r="M89" t="n">
        <v>54</v>
      </c>
    </row>
    <row r="90" spans="1:15">
      <c s="4" r="A90" t="s">
        <v>347</v>
      </c>
      <c s="4" r="M90" t="s">
        <v>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s="1" r="A1" t="s">
        <v>366</v>
      </c>
      <c s="2" r="B1" t="s">
        <v>183</v>
      </c>
      <c s="2" r="C1" t="s">
        <v>184</v>
      </c>
      <c s="2" r="D1" t="s">
        <v>2</v>
      </c>
      <c s="2" r="E1" t="s">
        <v>67</v>
      </c>
    </row>
    <row r="2" spans="1:5">
      <c s="4" r="A2" t="s">
        <v>305</v>
      </c>
      <c s="7" r="B2" t="n">
        <v>7000</v>
      </c>
      <c s="7" r="C2" t="n">
        <v>15457</v>
      </c>
      <c s="7" r="D2" t="n">
        <v>15457</v>
      </c>
      <c s="4" r="E2" t="s">
        <v>41</v>
      </c>
    </row>
    <row r="3" spans="1:5">
      <c s="4" r="A3" t="s">
        <v>349</v>
      </c>
    </row>
    <row r="4" spans="1:5">
      <c s="4" r="A4" t="s">
        <v>305</v>
      </c>
      <c s="6" r="D4" t="n">
        <v>9632</v>
      </c>
    </row>
    <row r="5" spans="1:5">
      <c s="4" r="A5" t="s">
        <v>367</v>
      </c>
    </row>
    <row r="6" spans="1:5">
      <c s="4" r="A6" t="s">
        <v>305</v>
      </c>
      <c s="6" r="D6" t="n">
        <v>2275</v>
      </c>
    </row>
    <row r="7" spans="1:5">
      <c s="4" r="A7" t="s">
        <v>337</v>
      </c>
    </row>
    <row r="8" spans="1:5">
      <c s="4" r="A8" t="s">
        <v>305</v>
      </c>
      <c s="7" r="D8" t="n">
        <v>35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66</v>
      </c>
      <c s="2" r="D1" t="s">
        <v>1</v>
      </c>
    </row>
    <row r="2" spans="1:5">
      <c s="2" r="B2" t="s">
        <v>2</v>
      </c>
      <c s="2" r="C2" t="s">
        <v>67</v>
      </c>
      <c s="2" r="D2" t="s">
        <v>2</v>
      </c>
      <c s="2" r="E2" t="s">
        <v>67</v>
      </c>
    </row>
    <row r="3" spans="1:5">
      <c s="4" r="A3" t="s">
        <v>369</v>
      </c>
      <c s="7" r="B3" t="n">
        <v>579</v>
      </c>
      <c s="7" r="C3" t="n">
        <v>987</v>
      </c>
      <c s="7" r="D3" t="n">
        <v>2103</v>
      </c>
      <c s="7" r="E3" t="n">
        <v>3218</v>
      </c>
    </row>
    <row r="4" spans="1:5">
      <c s="4" r="A4" t="s">
        <v>370</v>
      </c>
    </row>
    <row r="5" spans="1:5">
      <c s="4" r="A5" t="s">
        <v>369</v>
      </c>
      <c s="6" r="B5" t="n">
        <v>196</v>
      </c>
      <c s="6" r="C5" t="n">
        <v>412</v>
      </c>
      <c s="6" r="D5" t="n">
        <v>617</v>
      </c>
      <c s="6" r="E5" t="n">
        <v>1311</v>
      </c>
    </row>
    <row r="6" spans="1:5">
      <c s="4" r="A6" t="s">
        <v>371</v>
      </c>
    </row>
    <row r="7" spans="1:5">
      <c s="4" r="A7" t="s">
        <v>369</v>
      </c>
      <c s="6" r="B7" t="n">
        <v>50</v>
      </c>
      <c s="6" r="C7" t="n">
        <v>99</v>
      </c>
      <c s="6" r="D7" t="n">
        <v>279</v>
      </c>
      <c s="6" r="E7" t="n">
        <v>320</v>
      </c>
    </row>
    <row r="8" spans="1:5">
      <c s="4" r="A8" t="s">
        <v>372</v>
      </c>
    </row>
    <row r="9" spans="1:5">
      <c s="4" r="A9" t="s">
        <v>369</v>
      </c>
      <c s="7" r="B9" t="n">
        <v>333</v>
      </c>
      <c s="7" r="C9" t="n">
        <v>476</v>
      </c>
      <c s="7" r="D9" t="n">
        <v>1207</v>
      </c>
      <c s="7" r="E9" t="n">
        <v>15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66</v>
      </c>
      <c s="2" r="D1" t="s">
        <v>1</v>
      </c>
    </row>
    <row r="2" spans="1:5">
      <c s="2" r="B2" t="s">
        <v>2</v>
      </c>
      <c s="2" r="C2" t="s">
        <v>67</v>
      </c>
      <c s="2" r="D2" t="s">
        <v>2</v>
      </c>
      <c s="2" r="E2" t="s">
        <v>67</v>
      </c>
    </row>
    <row r="3" spans="1:5">
      <c s="4" r="A3" t="s">
        <v>374</v>
      </c>
      <c s="6" r="B3" t="n">
        <v>23231000</v>
      </c>
      <c s="6" r="C3" t="n">
        <v>6704000</v>
      </c>
      <c s="6" r="D3" t="n">
        <v>23231000</v>
      </c>
      <c s="6" r="E3" t="n">
        <v>6704000</v>
      </c>
    </row>
    <row r="4" spans="1:5">
      <c s="4" r="A4" t="s">
        <v>375</v>
      </c>
    </row>
    <row r="5" spans="1:5">
      <c s="4" r="A5" t="s">
        <v>374</v>
      </c>
      <c s="6" r="B5" t="n">
        <v>7276000</v>
      </c>
      <c s="6" r="C5" t="n">
        <v>6471000</v>
      </c>
      <c s="6" r="D5" t="n">
        <v>7276000</v>
      </c>
      <c s="6" r="E5" t="n">
        <v>6471000</v>
      </c>
    </row>
    <row r="6" spans="1:5">
      <c s="4" r="A6" t="s">
        <v>376</v>
      </c>
    </row>
    <row r="7" spans="1:5">
      <c s="4" r="A7" t="s">
        <v>374</v>
      </c>
      <c s="6" r="B7" t="n">
        <v>12200000</v>
      </c>
      <c s="6" r="C7" t="n">
        <v>74000</v>
      </c>
      <c s="6" r="D7" t="n">
        <v>12200000</v>
      </c>
      <c s="6" r="E7" t="n">
        <v>74000</v>
      </c>
    </row>
    <row r="8" spans="1:5">
      <c s="4" r="A8" t="s">
        <v>377</v>
      </c>
    </row>
    <row r="9" spans="1:5">
      <c s="4" r="A9" t="s">
        <v>374</v>
      </c>
      <c s="6" r="B9" t="n">
        <v>69000</v>
      </c>
      <c s="6" r="C9" t="n">
        <v>35000</v>
      </c>
      <c s="6" r="D9" t="n">
        <v>69000</v>
      </c>
      <c s="6" r="E9" t="n">
        <v>35000</v>
      </c>
    </row>
    <row r="10" spans="1:5">
      <c s="4" r="A10" t="s">
        <v>378</v>
      </c>
    </row>
    <row r="11" spans="1:5">
      <c s="4" r="A11" t="s">
        <v>374</v>
      </c>
      <c s="6" r="B11" t="n">
        <v>3686000</v>
      </c>
      <c s="4" r="C11" t="s">
        <v>41</v>
      </c>
      <c s="6" r="D11" t="n">
        <v>3686000</v>
      </c>
      <c s="4" r="E11" t="s">
        <v>41</v>
      </c>
    </row>
    <row r="12" spans="1:5">
      <c s="4" r="A12" t="s">
        <v>379</v>
      </c>
    </row>
    <row r="13" spans="1:5">
      <c s="4" r="A13" t="s">
        <v>374</v>
      </c>
      <c s="4" r="B13" t="s">
        <v>41</v>
      </c>
      <c s="6" r="C13" t="n">
        <v>124000</v>
      </c>
      <c s="4" r="D13" t="s">
        <v>41</v>
      </c>
      <c s="6" r="E13" t="n">
        <v>12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s>
  <sheetData>
    <row r="1" spans="1:4">
      <c s="1" r="A1" t="s">
        <v>380</v>
      </c>
      <c s="2" r="B1" t="s">
        <v>381</v>
      </c>
      <c s="2" r="C1" t="s">
        <v>382</v>
      </c>
      <c s="2" r="D1" t="s">
        <v>383</v>
      </c>
    </row>
    <row r="2" spans="1:4">
      <c s="4" r="A2" t="s">
        <v>384</v>
      </c>
    </row>
    <row r="3" spans="1:4">
      <c s="4" r="A3" t="s">
        <v>385</v>
      </c>
      <c s="4" r="B3" t="s">
        <v>386</v>
      </c>
    </row>
    <row r="4" spans="1:4">
      <c s="4" r="A4" t="s">
        <v>387</v>
      </c>
      <c s="7" r="B4" t="n">
        <v>4500000</v>
      </c>
    </row>
    <row r="5" spans="1:4">
      <c s="4" r="A5" t="s">
        <v>388</v>
      </c>
      <c s="4" r="B5" t="s">
        <v>389</v>
      </c>
    </row>
    <row r="6" spans="1:4">
      <c s="4" r="A6" t="s">
        <v>390</v>
      </c>
    </row>
    <row r="7" spans="1:4">
      <c s="4" r="A7" t="s">
        <v>391</v>
      </c>
      <c s="4" r="C7" t="s">
        <v>392</v>
      </c>
    </row>
    <row r="8" spans="1:4">
      <c s="4" r="A8" t="s">
        <v>393</v>
      </c>
      <c s="7" r="C8" t="n">
        <v>100</v>
      </c>
    </row>
    <row r="9" spans="1:4">
      <c s="4" r="A9" t="s">
        <v>394</v>
      </c>
      <c s="7" r="D9"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6463</v>
      </c>
      <c s="7" r="C4" t="n">
        <v>5522</v>
      </c>
      <c s="7" r="D4" t="n">
        <v>17393</v>
      </c>
      <c s="7" r="E4" t="n">
        <v>14534</v>
      </c>
    </row>
    <row r="5" spans="1:5">
      <c s="4" r="A5" t="s">
        <v>70</v>
      </c>
      <c s="6" r="B5" t="n">
        <v>760</v>
      </c>
      <c s="6" r="C5" t="n">
        <v>1090</v>
      </c>
      <c s="6" r="D5" t="n">
        <v>3500</v>
      </c>
      <c s="6" r="E5" t="n">
        <v>3830</v>
      </c>
    </row>
    <row r="6" spans="1:5">
      <c s="4" r="A6" t="s">
        <v>71</v>
      </c>
      <c s="6" r="B6" t="n">
        <v>7223</v>
      </c>
      <c s="6" r="C6" t="n">
        <v>6612</v>
      </c>
      <c s="6" r="D6" t="n">
        <v>20893</v>
      </c>
      <c s="6" r="E6" t="n">
        <v>18364</v>
      </c>
    </row>
    <row r="7" spans="1:5">
      <c s="3" r="A7" t="s">
        <v>72</v>
      </c>
    </row>
    <row r="8" spans="1:5">
      <c s="4" r="A8" t="s">
        <v>73</v>
      </c>
      <c s="6" r="B8" t="n">
        <v>2564</v>
      </c>
      <c s="6" r="C8" t="n">
        <v>2827</v>
      </c>
      <c s="6" r="D8" t="n">
        <v>7569</v>
      </c>
      <c s="6" r="E8" t="n">
        <v>8073</v>
      </c>
    </row>
    <row r="9" spans="1:5">
      <c s="4" r="A9" t="s">
        <v>74</v>
      </c>
      <c s="6" r="B9" t="n">
        <v>527</v>
      </c>
      <c s="6" r="C9" t="n">
        <v>467</v>
      </c>
      <c s="6" r="D9" t="n">
        <v>1635</v>
      </c>
      <c s="6" r="E9" t="n">
        <v>1216</v>
      </c>
    </row>
    <row r="10" spans="1:5">
      <c s="4" r="A10" t="s">
        <v>75</v>
      </c>
      <c s="6" r="B10" t="n">
        <v>4132</v>
      </c>
      <c s="6" r="C10" t="n">
        <v>3318</v>
      </c>
      <c s="6" r="D10" t="n">
        <v>11689</v>
      </c>
      <c s="6" r="E10" t="n">
        <v>9075</v>
      </c>
    </row>
    <row r="11" spans="1:5">
      <c s="3" r="A11" t="s">
        <v>76</v>
      </c>
    </row>
    <row r="12" spans="1:5">
      <c s="4" r="A12" t="s">
        <v>77</v>
      </c>
      <c s="6" r="B12" t="n">
        <v>3109</v>
      </c>
      <c s="6" r="C12" t="n">
        <v>4589</v>
      </c>
      <c s="6" r="D12" t="n">
        <v>11109</v>
      </c>
      <c s="6" r="E12" t="n">
        <v>14932</v>
      </c>
    </row>
    <row r="13" spans="1:5">
      <c s="4" r="A13" t="s">
        <v>78</v>
      </c>
      <c s="6" r="B13" t="n">
        <v>1007</v>
      </c>
      <c s="6" r="C13" t="n">
        <v>1796</v>
      </c>
      <c s="6" r="D13" t="n">
        <v>2805</v>
      </c>
      <c s="6" r="E13" t="n">
        <v>4911</v>
      </c>
    </row>
    <row r="14" spans="1:5">
      <c s="4" r="A14" t="s">
        <v>79</v>
      </c>
      <c s="6" r="B14" t="n">
        <v>2598</v>
      </c>
      <c s="6" r="C14" t="n">
        <v>4087</v>
      </c>
      <c s="6" r="D14" t="n">
        <v>9490</v>
      </c>
      <c s="6" r="E14" t="n">
        <v>11382</v>
      </c>
    </row>
    <row r="15" spans="1:5">
      <c s="4" r="A15" t="s">
        <v>80</v>
      </c>
      <c s="6" r="B15" t="n">
        <v>359</v>
      </c>
      <c s="6" r="C15" t="n">
        <v>389</v>
      </c>
      <c s="6" r="D15" t="n">
        <v>966</v>
      </c>
      <c s="6" r="E15" t="n">
        <v>1166</v>
      </c>
    </row>
    <row r="16" spans="1:5">
      <c s="4" r="A16" t="s">
        <v>81</v>
      </c>
      <c s="6" r="B16" t="n">
        <v>7073</v>
      </c>
      <c s="6" r="C16" t="n">
        <v>10861</v>
      </c>
      <c s="6" r="D16" t="n">
        <v>24370</v>
      </c>
      <c s="6" r="E16" t="n">
        <v>32391</v>
      </c>
    </row>
    <row r="17" spans="1:5">
      <c s="4" r="A17" t="s">
        <v>82</v>
      </c>
      <c s="6" r="B17" t="n">
        <v>-2941</v>
      </c>
      <c s="6" r="C17" t="n">
        <v>-7543</v>
      </c>
      <c s="6" r="D17" t="n">
        <v>-12681</v>
      </c>
      <c s="6" r="E17" t="n">
        <v>-23316</v>
      </c>
    </row>
    <row r="18" spans="1:5">
      <c s="3" r="A18" t="s">
        <v>83</v>
      </c>
    </row>
    <row r="19" spans="1:5">
      <c s="4" r="A19" t="s">
        <v>84</v>
      </c>
      <c s="6" r="B19" t="n">
        <v>-1037</v>
      </c>
      <c s="6" r="C19" t="n">
        <v>-502</v>
      </c>
      <c s="6" r="D19" t="n">
        <v>-2967</v>
      </c>
      <c s="6" r="E19" t="n">
        <v>-1178</v>
      </c>
    </row>
    <row r="20" spans="1:5">
      <c s="4" r="A20" t="s">
        <v>85</v>
      </c>
      <c s="4" r="B20" t="s">
        <v>41</v>
      </c>
      <c s="6" r="C20" t="n">
        <v>17</v>
      </c>
      <c s="6" r="D20" t="n">
        <v>29</v>
      </c>
      <c s="6" r="E20" t="n">
        <v>133</v>
      </c>
    </row>
    <row r="21" spans="1:5">
      <c s="4" r="A21" t="s">
        <v>86</v>
      </c>
      <c s="6" r="B21" t="n">
        <v>-4</v>
      </c>
      <c s="6" r="C21" t="n">
        <v>-36</v>
      </c>
      <c s="6" r="D21" t="n">
        <v>40</v>
      </c>
      <c s="6" r="E21" t="n">
        <v>58</v>
      </c>
    </row>
    <row r="22" spans="1:5">
      <c s="4" r="A22" t="s">
        <v>87</v>
      </c>
      <c s="6" r="B22" t="n">
        <v>-1041</v>
      </c>
      <c s="6" r="C22" t="n">
        <v>-521</v>
      </c>
      <c s="6" r="D22" t="n">
        <v>-2898</v>
      </c>
      <c s="6" r="E22" t="n">
        <v>-987</v>
      </c>
    </row>
    <row r="23" spans="1:5">
      <c s="4" r="A23" t="s">
        <v>88</v>
      </c>
      <c s="7" r="B23" t="n">
        <v>-3982</v>
      </c>
      <c s="7" r="C23" t="n">
        <v>-8064</v>
      </c>
      <c s="7" r="D23" t="n">
        <v>-15579</v>
      </c>
      <c s="7" r="E23" t="n">
        <v>-24303</v>
      </c>
    </row>
    <row r="24" spans="1:5">
      <c s="4" r="A24" t="s">
        <v>89</v>
      </c>
      <c s="6" r="B24" t="n">
        <v>53348908</v>
      </c>
      <c s="6" r="C24" t="n">
        <v>33728931</v>
      </c>
      <c s="6" r="D24" t="n">
        <v>44042032</v>
      </c>
      <c s="6" r="E24" t="n">
        <v>33676917</v>
      </c>
    </row>
    <row r="25" spans="1:5">
      <c s="4" r="A25" t="s">
        <v>90</v>
      </c>
      <c s="9" r="B25" t="n">
        <v>-0.07000000000000001</v>
      </c>
      <c s="9" r="C25" t="n">
        <v>-0.24</v>
      </c>
      <c s="9" r="D25" t="n">
        <v>-0.35</v>
      </c>
      <c s="9" r="E25" t="n">
        <v>-0.72</v>
      </c>
    </row>
    <row r="26" spans="1:5">
      <c s="4" r="A26" t="s">
        <v>91</v>
      </c>
      <c s="6" r="B26" t="n">
        <v>53348908</v>
      </c>
      <c s="6" r="C26" t="n">
        <v>33774324</v>
      </c>
      <c s="6" r="D26" t="n">
        <v>44042032</v>
      </c>
      <c s="6" r="E26" t="n">
        <v>33723678</v>
      </c>
    </row>
    <row r="27" spans="1:5">
      <c s="4" r="A27" t="s">
        <v>92</v>
      </c>
      <c s="9" r="B27" t="n">
        <v>-0.07000000000000001</v>
      </c>
      <c s="9" r="C27" t="n">
        <v>-0.24</v>
      </c>
      <c s="9" r="D27" t="n">
        <v>-0.35</v>
      </c>
      <c s="9" r="E27"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395</v>
      </c>
      <c s="2" r="B1" t="s">
        <v>396</v>
      </c>
    </row>
    <row r="2" spans="1:2">
      <c s="4" r="A2" t="s">
        <v>397</v>
      </c>
      <c s="4" r="B2" t="s">
        <v>398</v>
      </c>
    </row>
    <row r="3" spans="1:2">
      <c s="4" r="A3" t="s">
        <v>399</v>
      </c>
      <c s="4" r="B3" t="s">
        <v>3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7</v>
      </c>
    </row>
    <row r="3" spans="1:3">
      <c s="3" r="A3" t="s">
        <v>94</v>
      </c>
    </row>
    <row r="4" spans="1:3">
      <c s="4" r="A4" t="s">
        <v>95</v>
      </c>
      <c s="7" r="B4" t="n">
        <v>-15579</v>
      </c>
      <c s="7" r="C4" t="n">
        <v>-24303</v>
      </c>
    </row>
    <row r="5" spans="1:3">
      <c s="3" r="A5" t="s">
        <v>96</v>
      </c>
    </row>
    <row r="6" spans="1:3">
      <c s="4" r="A6" t="s">
        <v>97</v>
      </c>
      <c s="6" r="B6" t="n">
        <v>2103</v>
      </c>
      <c s="6" r="C6" t="n">
        <v>3218</v>
      </c>
    </row>
    <row r="7" spans="1:3">
      <c s="4" r="A7" t="s">
        <v>98</v>
      </c>
      <c s="6" r="B7" t="n">
        <v>1816</v>
      </c>
      <c s="6" r="C7" t="n">
        <v>1431</v>
      </c>
    </row>
    <row r="8" spans="1:3">
      <c s="4" r="A8" t="s">
        <v>80</v>
      </c>
      <c s="6" r="B8" t="n">
        <v>966</v>
      </c>
      <c s="6" r="C8" t="n">
        <v>1166</v>
      </c>
    </row>
    <row r="9" spans="1:3">
      <c s="4" r="A9" t="s">
        <v>99</v>
      </c>
      <c s="6" r="B9" t="n">
        <v>-75</v>
      </c>
      <c s="4" r="C9" t="s">
        <v>41</v>
      </c>
    </row>
    <row r="10" spans="1:3">
      <c s="4" r="A10" t="s">
        <v>85</v>
      </c>
      <c s="6" r="B10" t="n">
        <v>-29</v>
      </c>
      <c s="6" r="C10" t="n">
        <v>-133</v>
      </c>
    </row>
    <row r="11" spans="1:3">
      <c s="4" r="A11" t="s">
        <v>100</v>
      </c>
      <c s="6" r="B11" t="n">
        <v>1104</v>
      </c>
      <c s="6" r="C11" t="n">
        <v>395</v>
      </c>
    </row>
    <row r="12" spans="1:3">
      <c s="4" r="A12" t="s">
        <v>101</v>
      </c>
      <c s="6" r="B12" t="n">
        <v>187</v>
      </c>
      <c s="6" r="C12" t="n">
        <v>48</v>
      </c>
    </row>
    <row r="13" spans="1:3">
      <c s="3" r="A13" t="s">
        <v>102</v>
      </c>
    </row>
    <row r="14" spans="1:3">
      <c s="4" r="A14" t="s">
        <v>28</v>
      </c>
      <c s="6" r="B14" t="n">
        <v>614</v>
      </c>
      <c s="6" r="C14" t="n">
        <v>129</v>
      </c>
    </row>
    <row r="15" spans="1:3">
      <c s="4" r="A15" t="s">
        <v>29</v>
      </c>
      <c s="6" r="B15" t="n">
        <v>568</v>
      </c>
      <c s="6" r="C15" t="n">
        <v>-1061</v>
      </c>
    </row>
    <row r="16" spans="1:3">
      <c s="4" r="A16" t="s">
        <v>103</v>
      </c>
      <c s="6" r="B16" t="n">
        <v>-70</v>
      </c>
      <c s="6" r="C16" t="n">
        <v>-56</v>
      </c>
    </row>
    <row r="17" spans="1:3">
      <c s="4" r="A17" t="s">
        <v>34</v>
      </c>
      <c s="6" r="B17" t="n">
        <v>-157</v>
      </c>
      <c s="6" r="C17" t="n">
        <v>-26</v>
      </c>
    </row>
    <row r="18" spans="1:3">
      <c s="4" r="A18" t="s">
        <v>37</v>
      </c>
      <c s="6" r="B18" t="n">
        <v>-328</v>
      </c>
      <c s="6" r="C18" t="n">
        <v>938</v>
      </c>
    </row>
    <row r="19" spans="1:3">
      <c s="4" r="A19" t="s">
        <v>38</v>
      </c>
      <c s="6" r="B19" t="n">
        <v>-1819</v>
      </c>
      <c s="6" r="C19" t="n">
        <v>244</v>
      </c>
    </row>
    <row r="20" spans="1:3">
      <c s="4" r="A20" t="s">
        <v>104</v>
      </c>
      <c s="6" r="B20" t="n">
        <v>3</v>
      </c>
      <c s="6" r="C20" t="n">
        <v>-50</v>
      </c>
    </row>
    <row r="21" spans="1:3">
      <c s="4" r="A21" t="s">
        <v>105</v>
      </c>
      <c s="6" r="B21" t="n">
        <v>-10696</v>
      </c>
      <c s="6" r="C21" t="n">
        <v>-18060</v>
      </c>
    </row>
    <row r="22" spans="1:3">
      <c s="3" r="A22" t="s">
        <v>106</v>
      </c>
    </row>
    <row r="23" spans="1:3">
      <c s="4" r="A23" t="s">
        <v>107</v>
      </c>
      <c s="6" r="B23" t="n">
        <v>-1177</v>
      </c>
      <c s="6" r="C23" t="n">
        <v>-2423</v>
      </c>
    </row>
    <row r="24" spans="1:3">
      <c s="4" r="A24" t="s">
        <v>108</v>
      </c>
      <c s="4" r="B24" t="s">
        <v>41</v>
      </c>
      <c s="6" r="C24" t="n">
        <v>-3</v>
      </c>
    </row>
    <row r="25" spans="1:3">
      <c s="4" r="A25" t="s">
        <v>109</v>
      </c>
      <c s="6" r="B25" t="n">
        <v>-1177</v>
      </c>
      <c s="6" r="C25" t="n">
        <v>-2426</v>
      </c>
    </row>
    <row r="26" spans="1:3">
      <c s="3" r="A26" t="s">
        <v>110</v>
      </c>
    </row>
    <row r="27" spans="1:3">
      <c s="4" r="A27" t="s">
        <v>111</v>
      </c>
      <c s="6" r="B27" t="n">
        <v>15457</v>
      </c>
      <c s="4" r="C27" t="s">
        <v>41</v>
      </c>
    </row>
    <row r="28" spans="1:3">
      <c s="4" r="A28" t="s">
        <v>112</v>
      </c>
      <c s="4" r="B28" t="s">
        <v>41</v>
      </c>
      <c s="6" r="C28" t="n">
        <v>14544</v>
      </c>
    </row>
    <row r="29" spans="1:3">
      <c s="4" r="A29" t="s">
        <v>113</v>
      </c>
      <c s="6" r="B29" t="n">
        <v>126</v>
      </c>
      <c s="6" r="C29" t="n">
        <v>99</v>
      </c>
    </row>
    <row r="30" spans="1:3">
      <c s="4" r="A30" t="s">
        <v>114</v>
      </c>
      <c s="4" r="B30" t="s">
        <v>41</v>
      </c>
      <c s="6" r="C30" t="n">
        <v>99</v>
      </c>
    </row>
    <row r="31" spans="1:3">
      <c s="4" r="A31" t="s">
        <v>115</v>
      </c>
      <c s="6" r="B31" t="n">
        <v>15583</v>
      </c>
      <c s="6" r="C31" t="n">
        <v>14742</v>
      </c>
    </row>
    <row r="32" spans="1:3">
      <c s="4" r="A32" t="s">
        <v>116</v>
      </c>
      <c s="6" r="B32" t="n">
        <v>3710</v>
      </c>
      <c s="6" r="C32" t="n">
        <v>-5744</v>
      </c>
    </row>
    <row r="33" spans="1:3">
      <c s="4" r="A33" t="s">
        <v>117</v>
      </c>
      <c s="6" r="B33" t="n">
        <v>13838</v>
      </c>
      <c s="6" r="C33" t="n">
        <v>16338</v>
      </c>
    </row>
    <row r="34" spans="1:3">
      <c s="4" r="A34" t="s">
        <v>118</v>
      </c>
      <c s="7" r="B34" t="n">
        <v>17548</v>
      </c>
      <c s="7" r="C34" t="n">
        <v>10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Balance Sheet Details</vt:lpstr>
      <vt:lpstr>Intangible Assets</vt:lpstr>
      <vt:lpstr>Term Loan</vt:lpstr>
      <vt:lpstr>Stockholders' Equity</vt:lpstr>
      <vt:lpstr>Net Income (Loss) Per Share</vt:lpstr>
      <vt:lpstr>Commitments and Contingencies</vt:lpstr>
      <vt:lpstr>Subsequent Events</vt:lpstr>
      <vt:lpstr>Significant Accounting Polici15</vt:lpstr>
      <vt:lpstr>Balance Sheet Details (Tables)</vt:lpstr>
      <vt:lpstr>Intangible Assets (Tables)</vt:lpstr>
      <vt:lpstr>Term Loan (Tables)</vt:lpstr>
      <vt:lpstr>Stockholders' Equity (Tables)</vt:lpstr>
      <vt:lpstr>Net Income (Loss) Per Share (Ta</vt:lpstr>
      <vt:lpstr>Basis of Presentation (Details </vt:lpstr>
      <vt:lpstr>Significant Accounting Polici22</vt:lpstr>
      <vt:lpstr>Balance Sheet Details (Details </vt:lpstr>
      <vt:lpstr>Balance Sheet Details - Schedul</vt:lpstr>
      <vt:lpstr>Balance Sheet Details - Sched25</vt:lpstr>
      <vt:lpstr>Balance Sheet Details - Summary</vt:lpstr>
      <vt:lpstr>Balance Sheet Details - Sched27</vt:lpstr>
      <vt:lpstr>Balance Sheet Details - Sched28</vt:lpstr>
      <vt:lpstr>Intangible Assets (Details Narr</vt:lpstr>
      <vt:lpstr>Intangible Assets - Schedule of</vt:lpstr>
      <vt:lpstr>Intangible Assets - Schedule 31</vt:lpstr>
      <vt:lpstr>Term Loan (Details Narrative)</vt:lpstr>
      <vt:lpstr>Term Loan - Schedule of Term Lo</vt:lpstr>
      <vt:lpstr>Term Loan - Schedule of Maturit</vt:lpstr>
      <vt:lpstr>Stockholders' Equity (Details N</vt:lpstr>
      <vt:lpstr>Stockholders' Equity - Schedule</vt:lpstr>
      <vt:lpstr>Stockholders' Equity - Schedu37</vt:lpstr>
      <vt:lpstr>Net Loss Per Share - Schedule o</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34:55Z</dcterms:created>
  <dcterms:modified xmlns:dcterms="http://purl.org/dc/terms/" xmlns:xsi="http://www.w3.org/2001/XMLSchema-instance" xsi:type="dcterms:W3CDTF">2016-11-09T07:34:55Z</dcterms:modified>
  <dc:title xmlns:dc="http://purl.org/dc/elements/1.1/">Untitled</dc:title>
  <dc:description xmlns:dc="http://purl.org/dc/elements/1.1/"/>
  <dc:subject xmlns:dc="http://purl.org/dc/elements/1.1/"/>
  <cp:keywords/>
  <cp:category/>
</cp:coreProperties>
</file>